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The Company and Basis of Presen" sheetId="6" state="visible" r:id="rId6"/>
    <sheet xmlns:r="http://schemas.openxmlformats.org/officeDocument/2006/relationships" name="Summary of Significant Accounti" sheetId="7" state="visible" r:id="rId7"/>
    <sheet xmlns:r="http://schemas.openxmlformats.org/officeDocument/2006/relationships" name="Recently Issued and Not Yet Ado" sheetId="8" state="visible" r:id="rId8"/>
    <sheet xmlns:r="http://schemas.openxmlformats.org/officeDocument/2006/relationships" name="Fair Value Measurements" sheetId="9" state="visible" r:id="rId9"/>
    <sheet xmlns:r="http://schemas.openxmlformats.org/officeDocument/2006/relationships" name="Equipment" sheetId="10" state="visible" r:id="rId10"/>
    <sheet xmlns:r="http://schemas.openxmlformats.org/officeDocument/2006/relationships" name="Other Assets" sheetId="11" state="visible" r:id="rId11"/>
    <sheet xmlns:r="http://schemas.openxmlformats.org/officeDocument/2006/relationships" name="Common Stock" sheetId="12" state="visible" r:id="rId12"/>
    <sheet xmlns:r="http://schemas.openxmlformats.org/officeDocument/2006/relationships" name="Summary of Stock Option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Fair Value Measurements (Tables" sheetId="18" state="visible" r:id="rId18"/>
    <sheet xmlns:r="http://schemas.openxmlformats.org/officeDocument/2006/relationships" name="Equipment (Tables)" sheetId="19" state="visible" r:id="rId19"/>
    <sheet xmlns:r="http://schemas.openxmlformats.org/officeDocument/2006/relationships" name="Common Stock (Tables)" sheetId="20" state="visible" r:id="rId20"/>
    <sheet xmlns:r="http://schemas.openxmlformats.org/officeDocument/2006/relationships" name="Summary of Stock Options (Table" sheetId="21" state="visible" r:id="rId21"/>
    <sheet xmlns:r="http://schemas.openxmlformats.org/officeDocument/2006/relationships" name="The Company and Basis of Pres22" sheetId="22" state="visible" r:id="rId22"/>
    <sheet xmlns:r="http://schemas.openxmlformats.org/officeDocument/2006/relationships" name="Summary of Significant Accoun23" sheetId="23" state="visible" r:id="rId23"/>
    <sheet xmlns:r="http://schemas.openxmlformats.org/officeDocument/2006/relationships" name="Fair Value Measurements - Sched" sheetId="24" state="visible" r:id="rId24"/>
    <sheet xmlns:r="http://schemas.openxmlformats.org/officeDocument/2006/relationships" name="Equipment - Schedule of Propert" sheetId="25" state="visible" r:id="rId25"/>
    <sheet xmlns:r="http://schemas.openxmlformats.org/officeDocument/2006/relationships" name="Other Assets (Details Narrative" sheetId="26" state="visible" r:id="rId26"/>
    <sheet xmlns:r="http://schemas.openxmlformats.org/officeDocument/2006/relationships" name="Common Stock (Details Narrative" sheetId="27" state="visible" r:id="rId27"/>
    <sheet xmlns:r="http://schemas.openxmlformats.org/officeDocument/2006/relationships" name="Common Stock - Schedule of Warr" sheetId="28" state="visible" r:id="rId28"/>
    <sheet xmlns:r="http://schemas.openxmlformats.org/officeDocument/2006/relationships" name="Summary of Stock Options (Detai" sheetId="29" state="visible" r:id="rId29"/>
    <sheet xmlns:r="http://schemas.openxmlformats.org/officeDocument/2006/relationships" name="Summary of Stock Options - Sche" sheetId="30" state="visible" r:id="rId30"/>
    <sheet xmlns:r="http://schemas.openxmlformats.org/officeDocument/2006/relationships" name="Commitments and Contingencies (" sheetId="31" state="visible" r:id="rId31"/>
    <sheet xmlns:r="http://schemas.openxmlformats.org/officeDocument/2006/relationships" name="Related Party Transactions (Det" sheetId="32" state="visible" r:id="rId32"/>
    <sheet xmlns:r="http://schemas.openxmlformats.org/officeDocument/2006/relationships" name="Subsequent Events (Details Narr" sheetId="33" state="visible" r:id="rId33"/>
  </sheets>
  <definedNames/>
  <calcPr calcId="124519" fullCalcOnLoad="1"/>
</workbook>
</file>

<file path=xl/sharedStrings.xml><?xml version="1.0" encoding="utf-8"?>
<sst xmlns="http://schemas.openxmlformats.org/spreadsheetml/2006/main" uniqueCount="308">
  <si>
    <t>Document and Entity Information - shares</t>
  </si>
  <si>
    <t>9 Months Ended</t>
  </si>
  <si>
    <t>Sep. 30, 2017</t>
  </si>
  <si>
    <t>Nov. 14, 2017</t>
  </si>
  <si>
    <t>Document And Entity Information</t>
  </si>
  <si>
    <t>Entity Registrant Name</t>
  </si>
  <si>
    <t>Crypto Co</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Condensed Consolidated Balance Sheets (Unaudited)</t>
  </si>
  <si>
    <t>Sep. 30, 2017USD ($)</t>
  </si>
  <si>
    <t>CURRENT ASSETS</t>
  </si>
  <si>
    <t>Cash and cash equivalents</t>
  </si>
  <si>
    <t>Accounts Receivable</t>
  </si>
  <si>
    <t>Investment in cryptocurrency, at fair value (cost $814,332)</t>
  </si>
  <si>
    <t>Prepaid expenses, related party</t>
  </si>
  <si>
    <t>Prepaid expenses</t>
  </si>
  <si>
    <t>Total Current Assets</t>
  </si>
  <si>
    <t>Equipment, net of accumulated depreciation</t>
  </si>
  <si>
    <t>Other assets</t>
  </si>
  <si>
    <t>TOTAL ASSETS</t>
  </si>
  <si>
    <t>CURRENT LIABILITIES</t>
  </si>
  <si>
    <t>Accounts payable</t>
  </si>
  <si>
    <t>Accrued expenses</t>
  </si>
  <si>
    <t>Income tax payable</t>
  </si>
  <si>
    <t>Total Current Liabilities</t>
  </si>
  <si>
    <t>TOTAL LIABILITIES</t>
  </si>
  <si>
    <t>STOCKHOLDERS' EQUITY</t>
  </si>
  <si>
    <t>Common stock, $0.001 par value; 50,000,000 shares authorized, 19,581,602 shares issued and outstanding</t>
  </si>
  <si>
    <t>Additional paid-in-capital</t>
  </si>
  <si>
    <t>Accumulated deficit</t>
  </si>
  <si>
    <t>TOTAL STOCKHOLDERS' EQUITY</t>
  </si>
  <si>
    <t>TOTAL LIABILITIES AND STOCKHOLDERS' EQUITY</t>
  </si>
  <si>
    <t>Condensed Consolidated Balance Sheets (Unaudited) (Parenthetical)</t>
  </si>
  <si>
    <t>Sep. 30, 2017USD ($)$ / sharesshares</t>
  </si>
  <si>
    <t>Statement of Financial Position [Abstract]</t>
  </si>
  <si>
    <t>Investment fair value | $</t>
  </si>
  <si>
    <t>Common stock, par value | $ / shares</t>
  </si>
  <si>
    <t>Common stock, shares authorized</t>
  </si>
  <si>
    <t>Common Stock, shares issued</t>
  </si>
  <si>
    <t>Common Stock, shares outstanding</t>
  </si>
  <si>
    <t>Condensed Consolidated Statements of Operations (Unaudited) - USD ($)</t>
  </si>
  <si>
    <t>3 Months Ended</t>
  </si>
  <si>
    <t>7 Months Ended</t>
  </si>
  <si>
    <t>REVENUE</t>
  </si>
  <si>
    <t>Net realized gain on investment in cryptocurrency</t>
  </si>
  <si>
    <t>Consulting revenue</t>
  </si>
  <si>
    <t>Total Revenue</t>
  </si>
  <si>
    <t>OPERATING EXPENSES</t>
  </si>
  <si>
    <t>General and administrative expenses</t>
  </si>
  <si>
    <t>Total Operating Expenses</t>
  </si>
  <si>
    <t>OPERATING LOSS</t>
  </si>
  <si>
    <t>NET CHANGE IN UNREALIZED (DEPRECIATION) APPRECIATION ON INVESTMENT IN CRYPTOCURRENCY</t>
  </si>
  <si>
    <t>INTEREST AND OTHER EXPENSES</t>
  </si>
  <si>
    <t>LOSS BEFORE PROVISION FOR INCOME TAXES</t>
  </si>
  <si>
    <t>PROVISION FOR INCOME TAXES</t>
  </si>
  <si>
    <t xml:space="preserve"> </t>
  </si>
  <si>
    <t>NET LOSS</t>
  </si>
  <si>
    <t>Net loss per common share - basic and diluted</t>
  </si>
  <si>
    <t>Weighted average common shares outstanding - basic and diluted</t>
  </si>
  <si>
    <t>Condensed Consolidated Statements of Cash Flows (Unaudited)</t>
  </si>
  <si>
    <t>CASH FLOWS FROM OPERATING ACTIVITIES</t>
  </si>
  <si>
    <t>Net loss</t>
  </si>
  <si>
    <t>Adjustments to reconcile net loss to net cash used by operating activities:</t>
  </si>
  <si>
    <t>Net change in unrealized appreciation on investment in cryptocurrency</t>
  </si>
  <si>
    <t>Depreciation</t>
  </si>
  <si>
    <t>Stock based compensation</t>
  </si>
  <si>
    <t>Purchases of investment in cryptocurrency</t>
  </si>
  <si>
    <t>Changes in operating assets and liabilities:</t>
  </si>
  <si>
    <t>Accounts receivable</t>
  </si>
  <si>
    <t>Accounts payable and accrued liabilities</t>
  </si>
  <si>
    <t>Net cash used by operating activities</t>
  </si>
  <si>
    <t>CASH FLOWS FROM INVESTING ACTIVITIES</t>
  </si>
  <si>
    <t>Purchases of other assets</t>
  </si>
  <si>
    <t>Purchases of equipment</t>
  </si>
  <si>
    <t>Net cash used by investing activities</t>
  </si>
  <si>
    <t>CASH FLOWS FROM FINANCING ACTIVITIES</t>
  </si>
  <si>
    <t>Proceeds from common stock issuance</t>
  </si>
  <si>
    <t>Net cash provided by financing activities</t>
  </si>
  <si>
    <t>NET CHANGE IN TOTAL CASH AND CASH EQUIVALENTS</t>
  </si>
  <si>
    <t>CASH AND CASH EQUIVALENTS, beginning of period</t>
  </si>
  <si>
    <t>CASH AND CASH EQUIVALENTS, end of period</t>
  </si>
  <si>
    <t>SUPPLEMENTAL DISCLOSURE OF CASH FLOW INFORMATION</t>
  </si>
  <si>
    <t>Cash paid for income taxes</t>
  </si>
  <si>
    <t>Cash paid for interest</t>
  </si>
  <si>
    <t>Noncash investment activities:</t>
  </si>
  <si>
    <t>Shares of common stock issued in exchange for investments in cryptocurrency</t>
  </si>
  <si>
    <t>The Company and Basis of Presentation</t>
  </si>
  <si>
    <t>Organization, Consolidation and Presentation of Financial Statements [Abstract]</t>
  </si>
  <si>
    <t>1. The Company and Basis of Presentation The Crypto Company (the
“Company”, “Crypto” or “Croe”) was incorporated in the State of Utah on December 2, 2013 under
the name Croe, Inc. On October 3, 2017, the Company filed Articles of Conversion with the Utah Secretary of State and the Nevada
Secretary of State to effectively change its state of Incorporation to Nevada, and filed Articles of Incorporation with the Nevada
Secretary of State to change its name to The Crypto Company. On June 7, 2017 (the “Transaction
Date”), as a result of the Stock Sale, the Stock Dividend and the Share Exchange, each as hereinafter described, (i) Crypto
Sub, Inc., a Nevada corporation formerly known as The Crypto Company (“Crypto Sub”), became a wholly owned subsidiary
of Croe; (ii) all of the former shareholders of Crypto Sub became shareholders of Croe, on a pro-rata basis; and (iii) the operations
of Croe solely consisted of the operations of Crypto Sub. The Transaction was treated
as a reverse acquisition of Croe, and Crypto Sub is treated as the acquirer, for financial accounting and reporting purposes, while
Croe is treated as the acquired entity. As of the effective date of the Transaction, the acquired entity had no liabilities or
obligations. As a result of the Transaction,
Crypto Sub and its parent company, The Crypto Company, shall collectively be referred to as (the “Company”, “we”,
“our”, or “us”) herein. The Company is engaged
in the business of advising regarding, investing in, trading and developing proprietary source code for the management of digital
assets. Our core services include consulting and advice to companies regarding investment and trading in the digital asset market.
We also invest in technologies and tokens in a manner that diversifies exposure to the growing class of digital assets. From time to time we may
seek strategic acquisitions either by integrating third party teams and technology with our core business or by funding third party
teams in which we may have interest. Technology We are developing proprietary technology, including
trading management and auditing software, tools and processes, to assist both our own operations and traditional companies, from
start-up businesses to well-established companies. We may consider using our technology
to build additional units around our existing platform, or selling or licensing our technology to third party institutions for
a fee. Consulting We offer various consulting
services to a variety of clients, including advising traditional institutions and decentralized autonomous organizations who desire
to operate or trade in cryptocurrencies and active dialogue with government regulators, lawmakers and industry groups to create
responsible regulations that promote the growth of the cryptocurrency market while providing transparency to potential investors. Media and Ongoing Education We engage in public discourse
on an ongoing basis and regularly host roundtable webinars to educate the public about the cryptocurrency market. Stock Sale On June 7, 2017, the Company
entered into (i) a Share Purchase Agreement (the “Restricted Share Purchase Agreement”) with Crypto Sub, and John B.
Thomas P.C., in its sole capacity as representative for certain shareholders of the Company; and (ii) a Share Purchase Agreement
(the “Free Trading Share Purchase Agreement”, and together with the Restricted Share Purchase Agreement, the “Share
Purchase Agreements”) with Crypto Sub, Uptick Capital, LLC (“Uptick Capital”) and John B. Thomas P.C., in its
sole capacity as representative for certain shareholders of the Company. Pursuant to the Share Purchase Agreements, the shareholders
of the Company sold an aggregate of 11,235,000 shares of common stock of the Company to Crypto Sub and 100,000 shares of common
stock of the Company to Uptick Capital, representing an aggregate of 100% of the issued and outstanding common stock of the Company
as of such date, for aggregate proceeds of $411,650, including escrow and other transaction related fees to the selling shareholders
(the “Stock Sale”). A portion of the acquisition cost equal to $399,300 is expensed as a general and administrative
expense in the accompanying consolidated statement of operations. 10,000,000 shares held
by Deborah Thomas, the former Chief Executive Officer, principal accounting and financial officer and director of the Company,
representing approximately 88.22% of the outstanding common stock of the Company immediately prior to the Stock Sale, were sold
at a price of $0.031 per share, and an aggregate of 1,335,000 shares held by the remaining shareholders of the Company were sold
at a price of $0.075 per share. In connection with the
Stock Sale, effective as of June 7, 2017, (i) Deborah Thomas resigned as Chief Executive Officer, principal accounting officer
and director of the Company and Elliott Polatoff resigned as Secretary and director of the Company; and (ii) Michael Poutre was
appointed Chief Executive Officer and sole director of the Company, James Gilbert was appointed President of the Company and Ron
Levy was appointed Chief Operating Officer of the Company. Stock Dividend On June 7, 2017, Crypto
Sub issued to its shareholders a stock dividend (the “Stock Dividend”) of 10,918,007 shares of common stock of the
Company acquired through the Stock Sale, distributed on a pro-rata basis, such that the shareholders of Crypto Sub received fifteen
shares of common stock of the Company for each share of common stock of Crypto Sub held as of June 6, 2017. Immediately following the
consummation of the Stock Sale and the distribution of the Stock Dividend, Crypto Sub held 316,993 shares, representing 4.26% of
the issued and outstanding shares of common stock of the Company, and the shareholders of Crypto Sub, collectively, held 10,918,007
shares, representing 94.40% of the issued and outstanding shares of common stock of the Company. Of the 316,993 shares held by
Crypto Sub, 129,238 shares were transferred to certain officers and consultants of Crypto Sub in exchange for their services related
to the Transaction, and the remaining shares were retired in June 2017. Share Exchange On June 7, 2017, the Company,
entered into a Share Exchange Agreement (the “Exchange Agreement”) with Michael Poutre, in his sole capacity as representative
for the shareholders of Crypto Sub, pursuant to which each issued and outstanding share of common stock of Crypto Sub was exchanged
for shares of common stock of the Company (the “Share Exchange”), resulting in the aggregate issuance of 7,026,614
shares of common stock of the Company, on a pro-rata basis, as provided on the Exchange Agreement, to the shareholders of Crypto
Sub, in exchange for 727,867 shares of common stock of Crypto Sub. Immediately following the
Stock Exchange, the Company had 18,361,614 shares of common stock issued and outstanding. The Stock Sale, the Stock
Dividend and the Share Exchange are collectively referred to as the “Transaction”. Interim Unaudited
Financial Information The accompanying unaudited
condensed consolidated financial statements of the Company have been prepared in accordance with accounting principles generally
accepted in the United States of America (“US GAAP”) for interim financial information and pursuant to the instructions
to Form 10-Q and Article 8-03 of Regulation S-X. Accordingly, they do not include all of the information and footnotes required
by US GAAP for complete financial statements. In the opinion of management, all adjustments, consisting of normal recurring adjustments,
considered necessary for a fair presentation of the condensed consolidated financial statements have been included. The accompanying unaudited
condensed consolidated financial statements should be read in conjunction with the audited consolidated financial statements and
notes thereto included in the 8-K/A for the period from March 9, 2017 (“Inception”), through June 7, 2017, filed with
the Securities and Exchange Commission on August 25, 2017. The results of operations for the three months, and for the period from
inception, March 9, 2017, through September 30, 2017 are not necessarily indicative of the results for the year ending December
31, 2017 or any future interim period. Liquidity The Company had limited
revenues during the three months ended September 30, 2017 and since Inception through September 30, 2017, which were primarily
limited to realized gains on investments in cryptocurrency. The Company has raised an aggregate of $4,976,011 in cash from common
stock issuances from Inception through September 30, 2017, and had $2,591,404 in cash as of September 30, 2017 and working capital
of $3,433,848. However, the Company has a limited operating history and its prospects are subject to risks, expenses and uncertainties
frequently encountered by early-stage companies. These risks include, but are not limited to, the uncertainties of availability
of financing and achieving future profitability and the success of an unproven business plan in an emerging industry. Management
anticipates that the Company will be dependent, for the near future, on investment capital to fund operating expenses. The Company
intends to position itself so that it may be able to raise funds through the capital markets. There can be no assurance that such
financing will be available at terms acceptable to the Company, if at all. Failure to generate sufficient cash flows from operations,
raise capital or reduce certain discretionary spending could have a material adverse effect on the Company’s ability to
achieve its intended business objectives.</t>
  </si>
  <si>
    <t>Summary of Significant Accounting Policies</t>
  </si>
  <si>
    <t>Accounting Policies [Abstract]</t>
  </si>
  <si>
    <t>2. Summary of Significant Accounting Policies Financial Statement
Presentation The condensed consolidated
financial statements include the accounts of Crypto and its wholly-owned subsidiary, Crypto Sub. All significant intercompany accounts
and transactions have been eliminated in consolidation. Basis of Accounting The Company prepares its
financial statements based upon the accrual method of accounting, recognizing income when earned and expenses when incurred. The Stock Sale, the Stock
Dividend, and the Share Exchange, shall collectively be referred to as the “Transaction”. The Transaction was treated
as a reverse acquisition of Croe, Inc., a public company for financial accounting and reporting purposes. Accordingly, only the
historical operations of Crypto Sub, prior to the Transaction, are incorporated herein. The comparative financial
statements for the period ended September 30, 2016 have been omitted as the Company had no operations during the period. Use of Estimates The preparation of condensed
consolidated financial statements in conformity with US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The Company’s significant estimates and assumptions include but are not limited to the recoverability
and useful lives of long-lived assets, valuation and recoverability of investments, valuation allowances of deferred taxes and
stock-based compensation expenses. Actual results may differ from these estimates. In addition, any change in these estimates or
their related assumptions could have an adverse effect on our operating results. Cash and cash equivalents Cash equivalents are generally
comprised of certain highly liquid investments with original maturities of less than three months. The Company maintains its cash
and cash equivalents at financial institutions, the balances of which may, at times, exceed federally insured limits. Equipment Equipment is recorded at
cost and depreciated using the straight line method over the estimated useful life. Normal repairs and maintenance are expensed
as incurred. Expenditures that materially adapt, improve, or alter the nature of the underlying assets are capitalized. When property
and equipment are retired or otherwise disposed of, the cost and related accumulated depreciation are removed from the accounts,
and the resulting gain or loss is credited or charged to income. Stock Based
Compensation The Company accounts
for its stock based compensation under Accounting Standards Codification 718 “Compensation – Stock Compensation”
using the fair value based method. Under this method, the compensation cost is measured at the grant date based on the value of
the award and is recognized over the service period, which is usually the vesting period. This guidance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vestments. Fair Value
Measurements 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Each level of input has different levels of subjectivity and
difficulty involved in determining fair value.
Level 1 Inputs are unadjusted, quoted prices for identical assets or liabilities in active markets at the measurable date.
Level 2 Inputs, other than quoted prices included in Level 1 that are observable for the asset or liability through corroboration with market data at the measurement date.
Level 3 Unobservable inputs that reflect management’s best estimate of what participants would use in pricing the asset or liability at the measurement date. The carrying amounts
of the Company’s financial assets and liabilities, including cash, accounts payable, and accrued liabilities approximate
fair value because of the short maturity of these instruments. Net loss per
common share The Company reports
earnings per share (“EPS”) with a dual presentation of basic EPS and diluted EPS on the face of the statements of operations.
Basic EPS is computed as net income divided by the weighted average of common shares for the period. Diluted EPS reflects the potential
dilution that could occur from common shares issued through stock options or warrants. Since the Company had a net loss as of September
30, 2017, the Company had no potentially dilutive common stock equivalents. As a result, the basic EPS and the diluted EPS are
the same. Revenue Recognition The Company records
the realized gain or loss on the investments on a trade date basis. The changes in unrealized appreciation or depreciation on the
investments are measured to market on the last day of every month at 11:59 p.m., Pacific Time, based on publicly available cryptocurrency
exchanges. The Company classifies investment in cryptocurrency as trading investments. Trading generally reflects active and frequent
buying and selling, and is generally used with the objective of generating profits on short-term differences in price. The Company recognizes
consulting revenue when the service is rendered, the fee for arrangement is fixed or determinable, and collectability is reasonably
assured. Income Taxes Deferred tax assets
and liabilities are recognized for expected future consequences of events that have been included in the financial statements or
tax returns.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provision for income taxes represents the tax payable for the period and the change during the period in deferred
tax assets and liabilities. The Income tax payable of $800 reflects the minimum franchise tax for the State of California.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Impairment
of long lived assets The Company analyzes
its long-lived assets for potential impairment. Impairment losses are recorded on long-lived assets when indicators of impairment
are present and the undiscounted cash flows estimated to be generated by those assets are less than the net carrying amount of
the assets. In such cases, the carrying values of assets to be held and used are adjusted to their estimated fair value, less estimated
selling expenses. As of September 30, 2017, the Company recognized no impairment losses on its long-lived assets. Marketing
expense Marketing expenses
are charged to operations, under general and administrative expenses. The Company incurred $21,968 and $35,468 in marketing expenses
for the three months ended on September 30, 2017 and for the period from inception through September 30, 2017, respectively.</t>
  </si>
  <si>
    <t>Recently Issued and Not Yet Adopted Accounting Standards</t>
  </si>
  <si>
    <t>Accounting Changes and Error Corrections [Abstract]</t>
  </si>
  <si>
    <t>3. Recently Issued and Not Yet Adopted
Accounting Standards In July 2017, the
Financial Accounting Standards Board (“FASB”) issued Accounting Standards Update (“ASU”) 2017-11 , Earnings
Per Share (Topic 260), Distinguishing Liabilities from Equity (Topic 480) and Derivatives and Hedging (Topic 815): I. Accounting
for Certain Financial Instruments with Down Rounds and II. Replacement of the Indefinite Deferral for Mandatorily Redeemable Financial
Instruments of Certain Nonpublic Entities and Certain Mandatorily Redeemable Noncontrolling Interests with a Scope Exception. In May 2017, the
FASB issued ASU No. 2017-09, Compensation - Stock Compensation (Topic 718): Scope of Modification Accounting, which provides guidance
about which changes to the terms or conditions of a share-based payment award require an entity to apply modification accounting.
Essentially, an entity will not have to account for the effects of a modification if: (1) The fair value of the modified award
is the same immediately before and after the modification; (2) the vesting conditions of the modified award are the same immediately
before and after the modification; and (3) the classification of the modified award as either an equity instrument or liability
instrument is the same immediately before and after the modification. The new standard becomes effective for us on January 1, 2018.
We do not expect that ASU No. 2017-09 will have a material impact on our financial statements and related disclosures. In February 2016,
the FASB issued ASU No. 2016-02, Leases (Topic 842), which, among other things, requires lessees to recognize most leases on their
balance sheets related to the rights and obligations created by those leases. The new standard also requires new disclosures to
help financial statement users better understand the amount, timing, and uncertainty of cash flows arising from leases. The new
standard becomes effective for us on January 1, 2019. Early adoption is permitted. The amendments in this update should be applied
under a modified retrospective approach. We are evaluating the effect that ASU No. 2016-02 will have on our consolidated financial
statements and related disclosures. In May 2014, the
FASB issued ASU No. 2014-09, Revenue from Contracts with Customers (Topic 606): Revenue from Contracts with Customers ,
Revenue Recognition</t>
  </si>
  <si>
    <t>Fair Value Measurements</t>
  </si>
  <si>
    <t>Fair Value Disclosures [Abstract]</t>
  </si>
  <si>
    <t xml:space="preserve">4. Fair Value Measurements The investment in
cryptocurrency is classified as a Level 2 asset. The following table summarizes the Company’s investments at fair value:
Level 1 Level 2 Level 3
Investment in cryptocurrency $ - $ 900,110 $ - </t>
  </si>
  <si>
    <t>Equipment</t>
  </si>
  <si>
    <t>Property, Plant and Equipment [Abstract]</t>
  </si>
  <si>
    <t xml:space="preserve">5. Equipment Equipment as of
September 30, 2017 consisted of the following:
Computer equipment $ 31,244
Furniture equipment 2,583
33,827
Less accumulated depreciation (1,918 )
$ 31,909 </t>
  </si>
  <si>
    <t>Other Assets</t>
  </si>
  <si>
    <t>Other Assets [Abstract]</t>
  </si>
  <si>
    <t>6. Other Assets Pursuant to a Note
Purchase Agreement dated as of March 27, 2017 by and between the Company and Rimrock Gold Corp, (“Rimrock”), the Company
agreed to fund up to $300,000 to settle outstanding convertible debt of and accounts payable by and on behalf of Rimrock and to
pay certain ongoing accounting expenses, for the ultimate acquisition of Rimrock, a public company located in Las Vegas, Nevada
with limited operations. The Company expects to consummate the acquisition in 2018 and does not currently have plans for future
operations of Rimrock. No definitive agreements have been entered into and no assurance can be given that we will successfully
complete and close the proposed acquisition or business combination. For the period from Inception to September 30, 2017, the
Company advanced $108,250 on behalf of Rimrock to settle the aforementioned liabilities.</t>
  </si>
  <si>
    <t>Common Stock</t>
  </si>
  <si>
    <t>Equity [Abstract]</t>
  </si>
  <si>
    <t>7. Common Stock For the period from
Inception through June 6, 2017, Crypto Sub issued 477,867 shares of common stock of Crypto Sub for aggregate proceeds of $2,661,036,
net of financing costs, of capital, to fund its operations. On March 9, 2017, Crypto Sub issued (i) 125,000 shares of its common
stock in exchange for consulting services, valued at $200,000, and (ii) 125,000 shares of its common stock for investments in cryptocurrency,
valued at $100,000. The shares were issued in a transaction that was exempt from the registration requirements of the Securities
Act of 1933, as amended (the “Securities Act”), pursuant to Section 4(a)(2) of the Securities Act and Regulation D
promulgated thereunder inasmuch as the securities were offered and sold solely to accredited investors and Crypto Sub did not engage
in any form of general solicitation or general advertising in making the offering. On June 7, 2017,
Crypto Sub’s shareholders received an aggregate of (i) 10,918,007 shares of common stock of Croe in connection with the Stock
Dividend issued by Crypto Sub, and (ii) 7,026,614 shares of common stock of Croe in exchange for all of the outstanding shares
of common stock of Crypto Sub (noted above) in connection with the Share Exchange. As part of the Transaction, Crypto Sub retained
316,993 shares of common stock of its parent company, Croe. On June 13, 2017,
the Company issued to four accredited investors an aggregate of 47,500 shares of common stock of the Company at a purchase price
of $2.00 per share for aggregate proceeds of $95,000. On June 14, 2017,
Crypto Sub transferred an aggregate of 129,238 shares of common stock of its parent company Croe, held by Crypto Sub, to certain
officers and consultants of Crypto Sub in exchange for their services in connection with the Transaction. Accordingly, the Company
recorded an expense of $166,717 based on the fair value of the shares on the measurement date. As of September
30, 2017, Crypto Sub retained 187,755 shares of common stock of its parent company Croe, at a historical cost of $8,473, which
has been eliminated in consolidation. On September 8,
2017, the Company issued to eleven accredited investors an aggregate of 437,488 shares of common stock of the Company at a price
of $2.00 per share for aggregate proceeds of $874,975. On September 20,
2017, the Company issued to two accredited investors an aggregate of 62,500 shares of common stock of the Company at a price of
$2.00 per share, payable in digital currency equal to aggregate proceeds of approximately $125,000. On September 25,
2017, the Company issued to nine accredited investors (i) an aggregate of 672,500 shares of common stock of the Company at a price
of $2.00 per share, and (ii) three-year warrants to purchase an aggregate of 168,125 shares of common stock of the Company at an
exercise price of $2.00 per share, for aggregate proceeds of $1,345,000. The shares issued
on September 8, 2017, September 20, 2017 and September 25, 2017 were issued in transactions that were exempt from the registration
requirements of the Securities Act of 1933, as amended (the “Securities Act”), pursuant to Section 4(a)(2) of the Securities
Act and Regulation D promulgated thereunder inasmuch as the securities were offered and sold solely to accredited investors and
the Company did not engage in any form of general solicitation or general advertising in making the offering. Warrants for
Common Stock As of September
30, 2017, outstanding warrants to purchase shares of common stock were as follows:
Number of Shares
Exercisable Expiration Exercise Outstanding
Issuance Date for Date Price Under Warrants
September 2017 Common Shares September 21, 2020 $ 2.00 125,000
September 2017 Common Shares September 25, 2020 $ 2.00 12,497
September 2017 Common Shares September 25, 2020 $ 2.00 3,125
September 2017 Common Shares September 25, 2020 $ 2.00 15,628
September 2017 Common Shares September 25, 2020 $ 2.00 1,875
September 2017 Common Shares September 25, 2020 $ 2.00 3,125
September 2017 Common Shares September 25, 2020 $ 2.00 3,125
September 2017 Common Shares September 25, 2020 $ 2.00 1,875
September 2017 Common Shares September 25, 2020 $ 2.00 1,875
168,125 The warrants expire
on the third anniversary of their respective issuance dates. The exercise price of the warrants is subject to adjustment from
time to time, as provided therein, to prevent dilution of purchase rights granted thereunder. The warrants are considered
indexed to the Company’s own stock and therefore no subsequent remeasurement is required.</t>
  </si>
  <si>
    <t>Summary of Stock Options</t>
  </si>
  <si>
    <t>Disclosure of Compensation Related Costs, Share-based Payments [Abstract]</t>
  </si>
  <si>
    <t>8. Summary of Stock Options On July 21, 2017,
the Company’s board of directors adopted the 2017 Equity Incentive Plan (the “Plan), which was approved by its stockholders
on August 24, 2017. The Plan is administered by the board of directors (the “Administrator”). Under the Plan, the Company
may grant equity awards to eligible participants which may take the form of stock options (both incentive stock options and non-qualified
stock options) and restricted stock awards. Awards may be granted to officers, employees, nonemployee directors (as defined in
the Plan) and other key persons (including consultants and prospective employees). The term of any stock option award may not exceed
10 years and may be subject to vesting conditions, as determined by the Administrator. Options granted generally vest over eighteen
months. Incentive stock options may be granted only to employees of the Company or any subsidiary that is a “subsidiary corporation”
within the meaning of Section 424(f) of the Internal Revenue Code. 5,000,000 shares
of the Company’s common stock are reserved for issuance under the Plan. As of September 30, 2017, there are outstanding stock
option awards issued from the Plan covering a total of 887,512 shares of the Company’s common stock and there remain reserved
for future awards 4,112,488 shares of the Company’s common stock. The weighted average exercise price of the outstanding
stock options is $1.38 per share, and the remaining contractual term is 9.7 years. Activity under the Plan
is as follows:
From Inception Through September 30, 2017
Weighted
Weighted Average Aggregate
Number Average Remaining Intrinsic
of Exercise Contractual Value
Shares Price Term (years) (in thousands)
Options outstanding, beginning of period - $ - - $ -
Options granted 887,512 $ 1.38 9.7
Options exercised - $ - - -
Options canceled - $ - - -
Options outstanding, end of period 887,512 $ 1.38 9.7 $ 7,653
Vested and exercisable and expected to vest, end of period 887,512 $ 1.38 9.7 $ 7,653
Vested and exercisable, end of period 25,000 $ 2.00 9.7 $ 200 The aggregate intrinsic
value reflects the difference between the exercise price of the underlying stock options and the Company’s closing share
price as of September 30, 2017. As of September 30, 2017,
the Company had not granted any restricted stock awards.</t>
  </si>
  <si>
    <t>Commitments and Contingencies</t>
  </si>
  <si>
    <t>Commitments and Contingencies Disclosure [Abstract]</t>
  </si>
  <si>
    <t>9. Commitments and Contingencies Operating lease On May 15, 2017, the Company
entered into a lease agreement with Gregory Hannley or Soba Living, LLC for the rental of office space. The agreement, which had
a term of three months is a month to month lease, provides for monthly rent of $6,000, and commenced on May 15, 2017. Effective June 7, 2017,
the Company terminated the sublease agreement between Croe, Inc. and Acadia Properties for the sublease of office space in Draper,
Utah. Legal From time to time, the
Company may become subject to legal proceedings, claims, and litigation arising in the ordinary course of business. The Company
is not currently a party to any material legal proceedings, nor is the Company aware of any pending or threatened litigation that
would have a material adverse effect on the Company’s business, operating results, cash flows, or financial condition should
such litigation be resolved unfavorably. Indemnities and guarantees During the normal course
of business, the Company has made certain indemnities and guarantees under which it may be required to make payments in relation
to certain transactions. These indemnities include certain agreements with the Company’s officers and directors, under which
the Company may be required to indemnify such persons for liabilities arising out of their respective relationships. In connection
with its facility lease, the Company has indemnified the lessor for certain claims arising from the use of the facility. The duration
of these indemnities and guarantees varies and, in certain cases, is indefinite. The majority of these indemnities and guarantees
do not provide for any limitation of the maximum potential future payments the Company could be obligated to make. Historically,
the Company has not been obligated to make significant payments for these obligations and no liabilities have been recorded for
these indemnities and guarantees in the accompanying balance sheet.</t>
  </si>
  <si>
    <t>Related Party Transactions</t>
  </si>
  <si>
    <t>Related Party Transactions [Abstract]</t>
  </si>
  <si>
    <t>10. Related Party Transactions On March 9, 2017, Crypto
Sub issued 125,000 shares of common stock of Crypto Sub to an employee of Crypto Sub, in exchange for an initial investment made
in the form of cryptocurrency, valued at $100,000, based on the fair value of the investment on the date of such investment. On
June 7, 2017, the employee received (i) 1,875,000 shares of common stock of Croe in connection with the Stock Dividend issued by
Crypto Sub, and (ii) 1,125,000 shares of common stock of Croe in exchange for all of the employee’s shares of Crypto Sub
in connection with the Share Exchange. On March 9, 2017, Crypto
Sub issued 300,000 shares of common stock of Crypto Sub to James Gilbert, the President of the Company, in exchange for $200,000.
On June 7, 2017, Mr. Gilbert received (i) 4,500,000 shares of common stock of Croe in connection with the Stock Dividend issued
by Crypto Sub, and (ii) 2,700,000 shares of common stock of Croe in exchange for all of his shares of Crypto Sub in connection
with the Share Exchange. On March 9, 2017, Crypto
Sub issued (i) 125,000 shares of common stock of Crypto Sub to Redwood Fund LP (“Redwood”) in exchange for $200,000;
and (ii) 125,000 shares of common stock of Crypto Sub to Imperial Strategies, LLC (“Imperial Strategies”) in exchange
for certain services rendered, valued at $200,000, as of the date of such issuance. Michael Poutre, the Chief Executive Officer
of the Company, and Ron Levy, the Chief Operating Officer of the Company, are Chief Executive Officer and Chief Operating Officer,
respectively, of Ladyface Capital, LLC, the General Partner of Redwood, and, as a result, had an indirect material interest in
the shares owned by Redwood. Mr. Poutre is the sole member of MP2 Ventures, LLC, a member of Imperial Strategies, and, as of September
1, 2017, Mr. Poutre and Mr. Levy are Chief Executive Officer and Chief Operating Officer, respectively of Imperial Strategies and,
as a result, have an indirect material interest in the shares owned by Imperial Strategies. On June 7, 2017, each of Redwood and
Imperial Strategies received (i) 1,875,000 shares of common stock of Croe in connection with the Stock Dividend issued by Crypto
Sub, and (ii) 1,125,000 shares of common stock of Croe in exchange for all of their shares of Crypto Sub in connection with the
Share Exchange. As of September 30, 2017,
the Company pre-paid consulting fees of $60,000 reflected in prepaid expenses to MP2 Ventures, LLC, of which Michael Poutre, the
Chief Executive Officer of the Company, is the sole member, for his services rendered as Chief Executive Officer.</t>
  </si>
  <si>
    <t>Subsequent Events</t>
  </si>
  <si>
    <t>Subsequent Events [Abstract]</t>
  </si>
  <si>
    <t>11. Subsequent Events On October 3, 2017, the
Company filed Articles of Conversion with the Utah Secretary of State and the Nevada Secretary of State to effectively change its
state of Incorporation to Nevada, and filed Articles of Incorporation with the Nevada Secretary of State to change its name to
The Crypto Company. The Articles of Incorporation authorize the issuance of 50,000,000 shares of common stock, par value $0.001
per share, and no shares of preferred stock. On October 30, 2017, the
Company’s Board of Directors approved the grant, to a consultant, of an option to purchase 25,000 shares of common stock
at a price of $2.00 per share, subject to vesting, pursuant to the Company’s 2017 Equity Incentive Plan. On November 6, 2017, the
Company’s Board of Directors approved the grant, to a consultant, of an option to purchase 25,000 shares of common stock
at a price of $6.00 per share, subject to vesting, pursuant to the Company’s 2017 Equity Incentive Plan. There were no other events
subsequent to September 30, 2017 through the date of this filing, other than those described in these financial statements and
in the Current Reports on Form 8-K filed by the Company with the Securities and Exchange Commission from time to time, that would
require disclosure in these financial statements.</t>
  </si>
  <si>
    <t>Summary of Significant Accounting Policies (Policies)</t>
  </si>
  <si>
    <t>Financial Statement Presentation</t>
  </si>
  <si>
    <t>Financial Statement
Presentation The condensed consolidated
financial statements include the accounts of Crypto and its wholly-owned subsidiary, Crypto Sub. All significant intercompany
accounts and transactions have been eliminated in consolidation.</t>
  </si>
  <si>
    <t>Basis of Accounting</t>
  </si>
  <si>
    <t>Basis of Accounting The Company prepares its
financial statements based upon the accrual method of accounting, recognizing income when earned and expenses when incurred. The Stock Sale, the Stock
Dividend, and the Share Exchange, shall collectively be referred to as the “Transaction”. The Transaction was treated
as a reverse acquisition of Croe, Inc., a public company for financial accounting and reporting purposes. Accordingly, only the
historical operations of Crypto Sub, prior to the Transaction, are incorporated herein. The comparative financial
statements for the period ended September 30, 2016 have been omitted as the Company had no operations during the period.</t>
  </si>
  <si>
    <t>Use of Estimates</t>
  </si>
  <si>
    <t>Use of Estimates The preparation of condensed
consolidated financial statements in conformity with US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The Company’s significant estimates and assumptions include but are not limited to the recoverability
and useful lives of long-lived assets, valuation and recoverability of investments, valuation allowances of deferred taxes and
stock-based compensation expenses. Actual results may differ from these estimates. In addition, any change in these estimates
or their related assumptions could have an adverse effect on our operating results.</t>
  </si>
  <si>
    <t>Cash and Cash Equivalents</t>
  </si>
  <si>
    <t>Cash and cash equivalents Cash equivalents are generally
comprised of certain highly liquid investments with original maturities of less than three months. The Company maintains its cash
and cash equivalents at financial institutions, the balances of which may, at times, exceed federally insured limits.</t>
  </si>
  <si>
    <t>Equipment Equipment is recorded
at cost and depreciated using the straight line method over the estimated useful life. Normal repairs and maintenance are expensed
as incurred. Expenditures that materially adapt, improve, or alter the nature of the underlying assets are capitalized. When property
and equipment are retired or otherwise disposed of, the cost and related accumulated depreciation are removed from the accounts,
and the resulting gain or loss is credited or charged to income.</t>
  </si>
  <si>
    <t>Stock Based Compensation</t>
  </si>
  <si>
    <t>Stock Based
Compensation The Company accounts
for its stock based compensation under Accounting Standards Codification 718 “Compensation – Stock Compensation”
using the fair value based method. Under this method, the compensation cost is measured at the grant date based on the value of
the award and is recognized over the service period, which is usually the vesting period. This guidance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vestments.</t>
  </si>
  <si>
    <t>Fair Value
Measurements 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Each level of input has different levels of subjectivity and
difficulty involved in determining fair value.
Level 1 Inputs are unadjusted, quoted prices for identical assets or liabilities in active markets at the measurable date.
Level 2 Inputs, other than quoted prices included in Level 1 that are observable for the asset or liability through corroboration with market data at the measurement date.
Level 3 Unobservable inputs that reflect management’s best estimate of what participants would use in pricing the asset or liability at the measurement date. The carrying amounts
of the Company’s financial assets and liabilities, including cash, accounts payable, and accrued liabilities approximate
fair value because of the short maturity of these instruments.</t>
  </si>
  <si>
    <t>Net Loss Per Common Share</t>
  </si>
  <si>
    <t>Net loss per
common share The Company reports
earnings per share (“EPS”) with a dual presentation of basic EPS and diluted EPS on the face of the statements of
operations. Basic EPS is computed as net income divided by the weighted average of common shares for the period. Diluted EPS reflects
the potential dilution that could occur from common shares issued through stock options or warrants. Since the Company had a net
loss as of September 30, 2017, the Company had no potentially dilutive common stock equivalents. As a result, the basic EPS and
the diluted EPS are the same.</t>
  </si>
  <si>
    <t>Revenue Recognition</t>
  </si>
  <si>
    <t>Revenue Recognition The Company records
the realized gain or loss on the investments on a trade date basis. The changes in unrealized appreciation or depreciation on the
investments are measured to market on the last day of every month at 11:59 p.m., Pacific Time, based on publicly available cryptocurrency
exchanges. The Company classifies investment in cryptocurrency as trading investments. Trading generally reflects active and frequent
buying and selling, and is generally used with the objective of generating profits on short-term differences in price. The Company recognizes
consulting revenue when the service is rendered, the fee for arrangement is fixed or determinable, and collectability is reasonably
assured.</t>
  </si>
  <si>
    <t>Income Taxes</t>
  </si>
  <si>
    <t>Income Taxes Deferred tax assets
and liabilities are recognized for expected future consequences of events that have been included in the financial statements or
tax returns.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provision for income taxes represents the tax payable for the period and the change during the period in deferred
tax assets and liabilities. The Income tax payable of $800 reflects the minimum franchise tax for the State of California.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t>
  </si>
  <si>
    <t>Impairment of Long Lived Assets</t>
  </si>
  <si>
    <t>Impairment
of long lived assets The Company analyzes
its long-lived assets for potential impairment. Impairment losses are recorded on long-lived assets when indicators of impairment
are present and the undiscounted cash flows estimated to be generated by those assets are less than the net carrying amount of
the assets. In such cases, the carrying values of assets to be held and used are adjusted to their estimated fair value, less
estimated selling expenses. As of September 30, 2017, the Company recognized no impairment losses on its long-lived assets.</t>
  </si>
  <si>
    <t>Marketing Expense</t>
  </si>
  <si>
    <t>Marketing
expense Marketing expenses
are charged to operations, under general and administrative expenses. The Company incurred $21,968 and $35,468 in marketing expenses
for the three months ended on September 30, 2017 and for the period from inception through September 30, 2017, respectively.</t>
  </si>
  <si>
    <t>Fair Value Measurements (Tables)</t>
  </si>
  <si>
    <t>Schedule of Fair Value Measurements of Investments</t>
  </si>
  <si>
    <t xml:space="preserve">The investment in
cryptocurrency is classified as a Level 2 asset. The following table summarizes the Company’s investments at fair value:
Level 1 Level 2 Level 3
Investment in cryptocurrency $ - $ 900,110 $ - </t>
  </si>
  <si>
    <t>Equipment (Tables)</t>
  </si>
  <si>
    <t>Schedule of Equipment</t>
  </si>
  <si>
    <t xml:space="preserve">Equipment as of
September 30, 2017 consisted of the following:
Computer equipment $ 31,244
Furniture equipment 2,583
33,827
Less accumulated depreciation (1,918 )
$ 31,909 </t>
  </si>
  <si>
    <t>Common Stock (Tables)</t>
  </si>
  <si>
    <t>Schedule of Warrants Outstanding</t>
  </si>
  <si>
    <t xml:space="preserve">As of September
30, 2017, outstanding warrants to purchase shares of common stock were as follows:
Number of Shares
Exercisable Expiration Exercise Outstanding
Issuance Date for Date Price Under Warrants
September 2017 Common Shares September 21, 2020 $ 2.00 125,000
September 2017 Common Shares September 25, 2020 $ 2.00 12,497
September 2017 Common Shares September 25, 2020 $ 2.00 3,125
September 2017 Common Shares September 25, 2020 $ 2.00 15,628
September 2017 Common Shares September 25, 2020 $ 2.00 1,875
September 2017 Common Shares September 25, 2020 $ 2.00 3,125
September 2017 Common Shares September 25, 2020 $ 2.00 3,125
September 2017 Common Shares September 25, 2020 $ 2.00 1,875
September 2017 Common Shares September 25, 2020 $ 2.00 1,875
168,125 </t>
  </si>
  <si>
    <t>Summary of Stock Options (Tables)</t>
  </si>
  <si>
    <t>Schedule of Stock Option Activity</t>
  </si>
  <si>
    <t xml:space="preserve">Activity under the Plan
is as follows:
From Inception Through September 30, 2017
Weighted
Weighted Average Aggregate
Number Average Remaining Intrinsic
of Exercise Contractual Value
Shares Price Term (years) (in thousands)
Options outstanding, beginning of period - $ - - $ -
Options granted 887,512 $ 1.38 9.7
Options exercised - $ - - -
Options canceled - $ - - -
Options outstanding, end of period 887,512 $ 1.38 9.7 $ 7,653
Vested and exercisable and expected to vest, end of period 887,512 $ 1.38 9.7 $ 7,653
Vested and exercisable, end of period 25,000 $ 2.00 9.7 $ 200 </t>
  </si>
  <si>
    <t>The Company and Basis of Presentation (Details Narrative) - USD ($)</t>
  </si>
  <si>
    <t>Jun. 07, 2017</t>
  </si>
  <si>
    <t>Proceeds form shares issued</t>
  </si>
  <si>
    <t>Acquisition cost of general and administrative</t>
  </si>
  <si>
    <t>Common stock shares, outstanding</t>
  </si>
  <si>
    <t>Common stock sale price</t>
  </si>
  <si>
    <t>Stock dividend issued number of common stock</t>
  </si>
  <si>
    <t>Common stock shares, issued</t>
  </si>
  <si>
    <t>Cash balance</t>
  </si>
  <si>
    <t>Working capital</t>
  </si>
  <si>
    <t>Shareholders of Crypto [Member]</t>
  </si>
  <si>
    <t>Common stock ownership percentage</t>
  </si>
  <si>
    <t>94.40%</t>
  </si>
  <si>
    <t>Deborah Thomas [Member]</t>
  </si>
  <si>
    <t>88.22%</t>
  </si>
  <si>
    <t>Officers and Consultants [Member]</t>
  </si>
  <si>
    <t>Common stock in exchange for consulting services, shares</t>
  </si>
  <si>
    <t>Stock Sale [Member]</t>
  </si>
  <si>
    <t>Aggregate percentage of issued and outstanding common stock</t>
  </si>
  <si>
    <t>100.00%</t>
  </si>
  <si>
    <t>Exchange Agreement [Member]</t>
  </si>
  <si>
    <t>Exchange Agreement [Member] | Shareholders of Crypto [Member]</t>
  </si>
  <si>
    <t>Number of shares exchanged in transaction</t>
  </si>
  <si>
    <t>Crypto [Member]</t>
  </si>
  <si>
    <t>Shares of common stock sold</t>
  </si>
  <si>
    <t>4.26%</t>
  </si>
  <si>
    <t>Crypto [Member] | Exchange Agreement [Member]</t>
  </si>
  <si>
    <t>Uptick Capital, LLC [Member]</t>
  </si>
  <si>
    <t>Summary of Significant Accounting Policies (Details Narrative) - USD ($)</t>
  </si>
  <si>
    <t>Marketing expenses</t>
  </si>
  <si>
    <t>Fair Value Measurements - Schedule of Fair Value Measurements of Investments (Details)</t>
  </si>
  <si>
    <t>Level 1 [Member]</t>
  </si>
  <si>
    <t>Investment in cryptocurrency</t>
  </si>
  <si>
    <t>Level 2 [Member]</t>
  </si>
  <si>
    <t>Level 3 [Member]</t>
  </si>
  <si>
    <t>Equipment - Schedule of Property and Equipment (Details)</t>
  </si>
  <si>
    <t>Property plant and equipment, gross</t>
  </si>
  <si>
    <t>Less accumulated depreciation</t>
  </si>
  <si>
    <t>Property plant and equipment, net</t>
  </si>
  <si>
    <t>Computer Equipment [Member]</t>
  </si>
  <si>
    <t>Furniture Equipment [Member]</t>
  </si>
  <si>
    <t>Other Assets (Details Narrative) - USD ($)</t>
  </si>
  <si>
    <t>Rimrock Gold Corp [Member]</t>
  </si>
  <si>
    <t>Maximum amount funded to settle outstanding liabilities</t>
  </si>
  <si>
    <t>Common Stock (Details Narrative) - USD ($)</t>
  </si>
  <si>
    <t>Sep. 25, 2017</t>
  </si>
  <si>
    <t>Sep. 20, 2017</t>
  </si>
  <si>
    <t>Sep. 08, 2017</t>
  </si>
  <si>
    <t>Jun. 14, 2017</t>
  </si>
  <si>
    <t>Jun. 13, 2017</t>
  </si>
  <si>
    <t>Common stock shares</t>
  </si>
  <si>
    <t>Four Accredited Investors [Member]</t>
  </si>
  <si>
    <t>Eleven Accredited Investors [Member]</t>
  </si>
  <si>
    <t>Two Accredited Investors [Member]</t>
  </si>
  <si>
    <t>Number warrants to purchase common stock</t>
  </si>
  <si>
    <t>Exercise price of warrants</t>
  </si>
  <si>
    <t>Warrants term</t>
  </si>
  <si>
    <t>3 years</t>
  </si>
  <si>
    <t>Crypto Sub [Member]</t>
  </si>
  <si>
    <t>Common stock in exchange for consulting services, value</t>
  </si>
  <si>
    <t>Number of common stock issued for investment, shares</t>
  </si>
  <si>
    <t>Number of common stock issued for investment, value</t>
  </si>
  <si>
    <t>Fair value of the shares based compensation expense</t>
  </si>
  <si>
    <t>Common stock value</t>
  </si>
  <si>
    <t>Crypto Sub [Member] | Exchange Agreement [Member]</t>
  </si>
  <si>
    <t>Common Stock - Schedule of Warrants Outstanding (Details)</t>
  </si>
  <si>
    <t>Sep. 30, 2017$ / sharesshares</t>
  </si>
  <si>
    <t>Number of Shares Outstanding Under Warrants</t>
  </si>
  <si>
    <t>Warrant 1 [Member]</t>
  </si>
  <si>
    <t>Issuance Date</t>
  </si>
  <si>
    <t xml:space="preserve">2017 September </t>
  </si>
  <si>
    <t>Exercisable for</t>
  </si>
  <si>
    <t>Common Shares</t>
  </si>
  <si>
    <t>Expiration Date</t>
  </si>
  <si>
    <t>Sep. 21,
		2020</t>
  </si>
  <si>
    <t>Exercise Price | $ / shares</t>
  </si>
  <si>
    <t>Warrant 2 [Member]</t>
  </si>
  <si>
    <t>Sep. 25,
		2020</t>
  </si>
  <si>
    <t>Warrant 3 [Member]</t>
  </si>
  <si>
    <t>Warrant 4 [Member]</t>
  </si>
  <si>
    <t>Warrant 5 [Member]</t>
  </si>
  <si>
    <t>Warrant 6 [Member]</t>
  </si>
  <si>
    <t>Warrant 7 [Member]</t>
  </si>
  <si>
    <t>Warrant 8 [Member]</t>
  </si>
  <si>
    <t>Warrant 9 [Member]</t>
  </si>
  <si>
    <t>Summary of Stock Options (Details Narrative) - $ / shares</t>
  </si>
  <si>
    <t>Jul. 21, 2017</t>
  </si>
  <si>
    <t>Number of outstanding stock option awards</t>
  </si>
  <si>
    <t>Weighted average exercise price of outstanding stock options</t>
  </si>
  <si>
    <t>Remaining contractual term</t>
  </si>
  <si>
    <t>9 years 8 months 12 days</t>
  </si>
  <si>
    <t>Number of restricted stock awards granted</t>
  </si>
  <si>
    <t>2017 Equity Incentive Plan [Member]</t>
  </si>
  <si>
    <t>Stock option award vesting period</t>
  </si>
  <si>
    <t>10 years</t>
  </si>
  <si>
    <t>Number of stock option remain reserved for future issuance</t>
  </si>
  <si>
    <t>Summary of Stock Options - Schedule of Stock Option Activity (Details) - USD ($)</t>
  </si>
  <si>
    <t>Number of options outstanding beginning balance</t>
  </si>
  <si>
    <t>Number of options granted</t>
  </si>
  <si>
    <t>Number of options exercised</t>
  </si>
  <si>
    <t>Number of options canceled</t>
  </si>
  <si>
    <t>Number of options outstanding ending balance</t>
  </si>
  <si>
    <t>Number of Vested and exercisable and expected to vest, end of period</t>
  </si>
  <si>
    <t>Number of Vested and exercisable, end of period</t>
  </si>
  <si>
    <t>Weighted Average Exercise Price, Outstanding beginning balance</t>
  </si>
  <si>
    <t>Weighted Average Exercise Price, Granted</t>
  </si>
  <si>
    <t>Weighted Average Exercise Price, Exercised</t>
  </si>
  <si>
    <t>Weighted Average Exercise Price, canceled</t>
  </si>
  <si>
    <t>Weighted Average Exercise Price, Outstanding ending balance</t>
  </si>
  <si>
    <t>Weighted Average Exercise Price, Vested and exercisable and expected to vest, end of period</t>
  </si>
  <si>
    <t>Weighted Average Exercise Price, Vested and exercisable, end of period</t>
  </si>
  <si>
    <t>Weighted Average Remaining Contractual Term, beginning balance</t>
  </si>
  <si>
    <t>Weighted Average Remaining Contractual Term, ending balance</t>
  </si>
  <si>
    <t>Weighted Average Remaining Contractual Term, Vested and exercisable and expected to vest, end of period</t>
  </si>
  <si>
    <t>Weighted Average Remaining Contractual Term, Vested and exercisable, end of period</t>
  </si>
  <si>
    <t>Aggregate Intrinsic Value, beginning balance</t>
  </si>
  <si>
    <t>Aggregate Intrinsic Value, ending balance</t>
  </si>
  <si>
    <t>Aggregate Intrinsic Value, Vested and exercisable and expected to vest, end of period</t>
  </si>
  <si>
    <t>Aggregate Intrinsic Value, Vested and exercisable, end of period</t>
  </si>
  <si>
    <t>Commitments and Contingencies (Details Narrative)</t>
  </si>
  <si>
    <t>Rent expense</t>
  </si>
  <si>
    <t>Related Party Transactions (Details Narrative) - USD ($)</t>
  </si>
  <si>
    <t>Mar. 08, 2017</t>
  </si>
  <si>
    <t>Related Party Transaction [Line Items]</t>
  </si>
  <si>
    <t>James Gilbert [Member]</t>
  </si>
  <si>
    <t>Shares issued for service</t>
  </si>
  <si>
    <t>Shares issued for service, value</t>
  </si>
  <si>
    <t>Chief Executive Officer [Member]</t>
  </si>
  <si>
    <t>Pre-paid consulting fees</t>
  </si>
  <si>
    <t>Redwood Fund LP [Member]</t>
  </si>
  <si>
    <t>Imperial Strategies, LLC [Member]</t>
  </si>
  <si>
    <t>Employee [Member]</t>
  </si>
  <si>
    <t>Subsequent Events (Details Narrative) - $ / shares</t>
  </si>
  <si>
    <t>Nov. 06, 2017</t>
  </si>
  <si>
    <t>Oct. 30, 2017</t>
  </si>
  <si>
    <t>Oct. 03, 2017</t>
  </si>
  <si>
    <t>Options price per share</t>
  </si>
  <si>
    <t>Subsequent Event [Member] | Equity Incentive Plan [Member]</t>
  </si>
  <si>
    <t>Shares reserved under the plan</t>
  </si>
  <si>
    <t>Number of option grant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81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9581602</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04</v>
      </c>
    </row>
    <row r="4" spans="1:2">
      <c r="A4" s="4" t="s">
        <v>134</v>
      </c>
      <c r="B4" s="4" t="s">
        <v>135</v>
      </c>
    </row>
    <row r="5" spans="1:2">
      <c r="A5" s="4" t="s">
        <v>136</v>
      </c>
      <c r="B5" s="4" t="s">
        <v>137</v>
      </c>
    </row>
    <row r="6" spans="1:2">
      <c r="A6" s="4" t="s">
        <v>138</v>
      </c>
      <c r="B6" s="4" t="s">
        <v>139</v>
      </c>
    </row>
    <row r="7" spans="1:2">
      <c r="A7" s="4" t="s">
        <v>140</v>
      </c>
      <c r="B7" s="4" t="s">
        <v>141</v>
      </c>
    </row>
    <row r="8" spans="1:2">
      <c r="A8" s="4" t="s">
        <v>112</v>
      </c>
      <c r="B8" s="4" t="s">
        <v>142</v>
      </c>
    </row>
    <row r="9" spans="1:2">
      <c r="A9" s="4" t="s">
        <v>143</v>
      </c>
      <c r="B9" s="4" t="s">
        <v>144</v>
      </c>
    </row>
    <row r="10" spans="1:2">
      <c r="A10" s="4" t="s">
        <v>109</v>
      </c>
      <c r="B10" s="4" t="s">
        <v>145</v>
      </c>
    </row>
    <row r="11" spans="1:2">
      <c r="A11" s="4" t="s">
        <v>146</v>
      </c>
      <c r="B11" s="4" t="s">
        <v>147</v>
      </c>
    </row>
    <row r="12" spans="1:2">
      <c r="A12" s="4" t="s">
        <v>148</v>
      </c>
      <c r="B12" s="4" t="s">
        <v>149</v>
      </c>
    </row>
    <row r="13" spans="1:2">
      <c r="A13" s="4" t="s">
        <v>150</v>
      </c>
      <c r="B13" s="4" t="s">
        <v>151</v>
      </c>
    </row>
    <row r="14" spans="1:2">
      <c r="A14" s="4" t="s">
        <v>152</v>
      </c>
      <c r="B14" s="4" t="s">
        <v>153</v>
      </c>
    </row>
    <row r="15" spans="1:2">
      <c r="A15" s="4" t="s">
        <v>154</v>
      </c>
      <c r="B15"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6</v>
      </c>
      <c r="B1" s="2" t="s">
        <v>1</v>
      </c>
    </row>
    <row r="2" spans="1:2">
      <c r="B2" s="2" t="s">
        <v>2</v>
      </c>
    </row>
    <row r="3" spans="1:2">
      <c r="A3" s="3" t="s">
        <v>110</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13</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22</v>
      </c>
      <c r="B1" s="2" t="s">
        <v>23</v>
      </c>
    </row>
    <row r="2" spans="1:2">
      <c r="A2" s="3" t="s">
        <v>24</v>
      </c>
    </row>
    <row r="3" spans="1:2">
      <c r="A3" s="4" t="s">
        <v>25</v>
      </c>
      <c r="B3" s="7" t="n">
        <v>2591404</v>
      </c>
    </row>
    <row r="4" spans="1:2">
      <c r="A4" s="4" t="s">
        <v>26</v>
      </c>
      <c r="B4" s="5" t="n">
        <v>6000</v>
      </c>
    </row>
    <row r="5" spans="1:2">
      <c r="A5" s="4" t="s">
        <v>27</v>
      </c>
      <c r="B5" s="5" t="n">
        <v>900110</v>
      </c>
    </row>
    <row r="6" spans="1:2">
      <c r="A6" s="4" t="s">
        <v>28</v>
      </c>
      <c r="B6" s="5" t="n">
        <v>60000</v>
      </c>
    </row>
    <row r="7" spans="1:2">
      <c r="A7" s="4" t="s">
        <v>29</v>
      </c>
      <c r="B7" s="5" t="n">
        <v>25349</v>
      </c>
    </row>
    <row r="8" spans="1:2">
      <c r="A8" s="4" t="s">
        <v>30</v>
      </c>
      <c r="B8" s="5" t="n">
        <v>3582863</v>
      </c>
    </row>
    <row r="9" spans="1:2">
      <c r="A9" s="4" t="s">
        <v>31</v>
      </c>
      <c r="B9" s="5" t="n">
        <v>31909</v>
      </c>
    </row>
    <row r="10" spans="1:2">
      <c r="A10" s="4" t="s">
        <v>32</v>
      </c>
      <c r="B10" s="5" t="n">
        <v>109750</v>
      </c>
    </row>
    <row r="11" spans="1:2">
      <c r="A11" s="4" t="s">
        <v>33</v>
      </c>
      <c r="B11" s="5" t="n">
        <v>3724522</v>
      </c>
    </row>
    <row r="12" spans="1:2">
      <c r="A12" s="3" t="s">
        <v>34</v>
      </c>
    </row>
    <row r="13" spans="1:2">
      <c r="A13" s="4" t="s">
        <v>35</v>
      </c>
      <c r="B13" s="5" t="n">
        <v>31705</v>
      </c>
    </row>
    <row r="14" spans="1:2">
      <c r="A14" s="4" t="s">
        <v>36</v>
      </c>
      <c r="B14" s="5" t="n">
        <v>116510</v>
      </c>
    </row>
    <row r="15" spans="1:2">
      <c r="A15" s="4" t="s">
        <v>37</v>
      </c>
      <c r="B15" s="5" t="n">
        <v>800</v>
      </c>
    </row>
    <row r="16" spans="1:2">
      <c r="A16" s="4" t="s">
        <v>38</v>
      </c>
      <c r="B16" s="5" t="n">
        <v>149015</v>
      </c>
    </row>
    <row r="17" spans="1:2">
      <c r="A17" s="4" t="s">
        <v>39</v>
      </c>
      <c r="B17" s="5" t="n">
        <v>149015</v>
      </c>
    </row>
    <row r="18" spans="1:2">
      <c r="A18" s="3" t="s">
        <v>40</v>
      </c>
    </row>
    <row r="19" spans="1:2">
      <c r="A19" s="4" t="s">
        <v>41</v>
      </c>
      <c r="B19" s="5" t="n">
        <v>19581</v>
      </c>
    </row>
    <row r="20" spans="1:2">
      <c r="A20" s="4" t="s">
        <v>42</v>
      </c>
      <c r="B20" s="5" t="n">
        <v>6264654</v>
      </c>
    </row>
    <row r="21" spans="1:2">
      <c r="A21" s="4" t="s">
        <v>43</v>
      </c>
      <c r="B21" s="5" t="n">
        <v>-2708728</v>
      </c>
    </row>
    <row r="22" spans="1:2">
      <c r="A22" s="4" t="s">
        <v>44</v>
      </c>
      <c r="B22" s="5" t="n">
        <v>3575507</v>
      </c>
    </row>
    <row r="23" spans="1:2">
      <c r="A23" s="4" t="s">
        <v>45</v>
      </c>
      <c r="B23" s="7" t="n">
        <v>37245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19</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22</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68</v>
      </c>
      <c r="B1" s="2" t="s">
        <v>169</v>
      </c>
      <c r="C1" s="2" t="s">
        <v>2</v>
      </c>
      <c r="D1" s="2" t="s">
        <v>2</v>
      </c>
    </row>
    <row r="2" spans="1:4">
      <c r="A2" s="4" t="s">
        <v>170</v>
      </c>
      <c r="C2" s="7" t="n">
        <v>4976011</v>
      </c>
      <c r="D2" s="7" t="n">
        <v>4976011</v>
      </c>
    </row>
    <row r="3" spans="1:4">
      <c r="A3" s="4" t="s">
        <v>171</v>
      </c>
      <c r="B3" s="7" t="n">
        <v>399300</v>
      </c>
    </row>
    <row r="4" spans="1:4">
      <c r="A4" s="4" t="s">
        <v>172</v>
      </c>
      <c r="B4" s="5" t="n">
        <v>1335000</v>
      </c>
      <c r="C4" s="5" t="n">
        <v>19581602</v>
      </c>
      <c r="D4" s="5" t="n">
        <v>19581602</v>
      </c>
    </row>
    <row r="5" spans="1:4">
      <c r="A5" s="4" t="s">
        <v>173</v>
      </c>
      <c r="B5" s="8" t="n">
        <v>0.075</v>
      </c>
    </row>
    <row r="6" spans="1:4">
      <c r="A6" s="4" t="s">
        <v>174</v>
      </c>
      <c r="B6" s="5" t="n">
        <v>10918007</v>
      </c>
    </row>
    <row r="7" spans="1:4">
      <c r="A7" s="4" t="s">
        <v>175</v>
      </c>
      <c r="C7" s="5" t="n">
        <v>19581602</v>
      </c>
      <c r="D7" s="5" t="n">
        <v>19581602</v>
      </c>
    </row>
    <row r="8" spans="1:4">
      <c r="A8" s="4" t="s">
        <v>176</v>
      </c>
      <c r="C8" s="7" t="n">
        <v>2591404</v>
      </c>
      <c r="D8" s="7" t="n">
        <v>2591404</v>
      </c>
    </row>
    <row r="9" spans="1:4">
      <c r="A9" s="4" t="s">
        <v>177</v>
      </c>
      <c r="C9" s="7" t="n">
        <v>3433848</v>
      </c>
      <c r="D9" s="7" t="n">
        <v>3433848</v>
      </c>
    </row>
    <row r="10" spans="1:4">
      <c r="A10" s="4" t="s">
        <v>178</v>
      </c>
    </row>
    <row r="11" spans="1:4">
      <c r="A11" s="4" t="s">
        <v>172</v>
      </c>
      <c r="B11" s="5" t="n">
        <v>10918007</v>
      </c>
    </row>
    <row r="12" spans="1:4">
      <c r="A12" s="4" t="s">
        <v>179</v>
      </c>
      <c r="B12" s="4" t="s">
        <v>180</v>
      </c>
    </row>
    <row r="13" spans="1:4">
      <c r="A13" s="4" t="s">
        <v>181</v>
      </c>
    </row>
    <row r="14" spans="1:4">
      <c r="A14" s="4" t="s">
        <v>172</v>
      </c>
      <c r="B14" s="5" t="n">
        <v>10000000</v>
      </c>
    </row>
    <row r="15" spans="1:4">
      <c r="A15" s="4" t="s">
        <v>179</v>
      </c>
      <c r="B15" s="4" t="s">
        <v>182</v>
      </c>
    </row>
    <row r="16" spans="1:4">
      <c r="A16" s="4" t="s">
        <v>173</v>
      </c>
      <c r="B16" s="8" t="n">
        <v>0.031</v>
      </c>
    </row>
    <row r="17" spans="1:4">
      <c r="A17" s="4" t="s">
        <v>183</v>
      </c>
    </row>
    <row r="18" spans="1:4">
      <c r="A18" s="4" t="s">
        <v>184</v>
      </c>
      <c r="D18" s="5" t="n">
        <v>129238</v>
      </c>
    </row>
    <row r="19" spans="1:4">
      <c r="A19" s="4" t="s">
        <v>185</v>
      </c>
    </row>
    <row r="20" spans="1:4">
      <c r="A20" s="4" t="s">
        <v>186</v>
      </c>
      <c r="B20" s="4" t="s">
        <v>187</v>
      </c>
    </row>
    <row r="21" spans="1:4">
      <c r="A21" s="4" t="s">
        <v>170</v>
      </c>
      <c r="B21" s="4" t="s">
        <v>69</v>
      </c>
    </row>
    <row r="22" spans="1:4">
      <c r="A22" s="4" t="s">
        <v>188</v>
      </c>
    </row>
    <row r="23" spans="1:4">
      <c r="A23" s="4" t="s">
        <v>172</v>
      </c>
      <c r="C23" s="5" t="n">
        <v>18361614</v>
      </c>
      <c r="D23" s="5" t="n">
        <v>18361614</v>
      </c>
    </row>
    <row r="24" spans="1:4">
      <c r="A24" s="4" t="s">
        <v>175</v>
      </c>
      <c r="C24" s="5" t="n">
        <v>18044621</v>
      </c>
      <c r="D24" s="5" t="n">
        <v>18044621</v>
      </c>
    </row>
    <row r="25" spans="1:4">
      <c r="A25" s="4" t="s">
        <v>189</v>
      </c>
    </row>
    <row r="26" spans="1:4">
      <c r="A26" s="4" t="s">
        <v>190</v>
      </c>
      <c r="B26" s="5" t="n">
        <v>727867</v>
      </c>
    </row>
    <row r="27" spans="1:4">
      <c r="A27" s="4" t="s">
        <v>191</v>
      </c>
    </row>
    <row r="28" spans="1:4">
      <c r="A28" s="4" t="s">
        <v>192</v>
      </c>
      <c r="B28" s="5" t="n">
        <v>11235000</v>
      </c>
    </row>
    <row r="29" spans="1:4">
      <c r="A29" s="4" t="s">
        <v>172</v>
      </c>
      <c r="B29" s="5" t="n">
        <v>316993</v>
      </c>
    </row>
    <row r="30" spans="1:4">
      <c r="A30" s="4" t="s">
        <v>179</v>
      </c>
      <c r="B30" s="4" t="s">
        <v>193</v>
      </c>
    </row>
    <row r="31" spans="1:4">
      <c r="A31" s="4" t="s">
        <v>174</v>
      </c>
      <c r="B31" s="5" t="n">
        <v>10918007</v>
      </c>
    </row>
    <row r="32" spans="1:4">
      <c r="A32" s="4" t="s">
        <v>190</v>
      </c>
      <c r="D32" s="5" t="n">
        <v>316993</v>
      </c>
    </row>
    <row r="33" spans="1:4">
      <c r="A33" s="4" t="s">
        <v>194</v>
      </c>
    </row>
    <row r="34" spans="1:4">
      <c r="A34" s="4" t="s">
        <v>190</v>
      </c>
      <c r="B34" s="5" t="n">
        <v>7026614</v>
      </c>
    </row>
    <row r="35" spans="1:4">
      <c r="A35" s="4" t="s">
        <v>195</v>
      </c>
    </row>
    <row r="36" spans="1:4">
      <c r="A36" s="4" t="s">
        <v>192</v>
      </c>
      <c r="B36" s="5" t="n">
        <v>100000</v>
      </c>
    </row>
    <row r="37" spans="1:4">
      <c r="A37" s="4" t="s">
        <v>170</v>
      </c>
      <c r="B37" s="7" t="n">
        <v>41165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5"/>
  </cols>
  <sheetData>
    <row r="1" spans="1:4">
      <c r="A1" s="1" t="s">
        <v>196</v>
      </c>
      <c r="B1" s="2" t="s">
        <v>55</v>
      </c>
      <c r="C1" s="2" t="s">
        <v>56</v>
      </c>
      <c r="D1" s="2" t="s">
        <v>1</v>
      </c>
    </row>
    <row r="2" spans="1:4">
      <c r="B2" s="2" t="s">
        <v>2</v>
      </c>
      <c r="C2" s="2" t="s">
        <v>2</v>
      </c>
      <c r="D2" s="2" t="s">
        <v>2</v>
      </c>
    </row>
    <row r="3" spans="1:4">
      <c r="A3" s="3" t="s">
        <v>104</v>
      </c>
    </row>
    <row r="4" spans="1:4">
      <c r="A4" s="4" t="s">
        <v>37</v>
      </c>
      <c r="D4" s="7" t="n">
        <v>800</v>
      </c>
    </row>
    <row r="5" spans="1:4">
      <c r="A5" s="4" t="s">
        <v>197</v>
      </c>
      <c r="B5" s="7" t="n">
        <v>21968</v>
      </c>
      <c r="C5" s="7" t="n">
        <v>354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98</v>
      </c>
      <c r="B1" s="2" t="s">
        <v>23</v>
      </c>
    </row>
    <row r="2" spans="1:2">
      <c r="A2" s="4" t="s">
        <v>199</v>
      </c>
    </row>
    <row r="3" spans="1:2">
      <c r="A3" s="4" t="s">
        <v>200</v>
      </c>
      <c r="B3" s="4" t="s">
        <v>69</v>
      </c>
    </row>
    <row r="4" spans="1:2">
      <c r="A4" s="4" t="s">
        <v>201</v>
      </c>
    </row>
    <row r="5" spans="1:2">
      <c r="A5" s="4" t="s">
        <v>200</v>
      </c>
      <c r="B5" s="5" t="n">
        <v>900110</v>
      </c>
    </row>
    <row r="6" spans="1:2">
      <c r="A6" s="4" t="s">
        <v>202</v>
      </c>
    </row>
    <row r="7" spans="1:2">
      <c r="A7" s="4" t="s">
        <v>200</v>
      </c>
      <c r="B7" s="4" t="s">
        <v>6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203</v>
      </c>
      <c r="B1" s="2" t="s">
        <v>23</v>
      </c>
    </row>
    <row r="2" spans="1:2">
      <c r="A2" s="4" t="s">
        <v>204</v>
      </c>
      <c r="B2" s="7" t="n">
        <v>33827</v>
      </c>
    </row>
    <row r="3" spans="1:2">
      <c r="A3" s="4" t="s">
        <v>205</v>
      </c>
      <c r="B3" s="5" t="n">
        <v>-1918</v>
      </c>
    </row>
    <row r="4" spans="1:2">
      <c r="A4" s="4" t="s">
        <v>206</v>
      </c>
      <c r="B4" s="5" t="n">
        <v>31909</v>
      </c>
    </row>
    <row r="5" spans="1:2">
      <c r="A5" s="4" t="s">
        <v>207</v>
      </c>
    </row>
    <row r="6" spans="1:2">
      <c r="A6" s="4" t="s">
        <v>204</v>
      </c>
      <c r="B6" s="5" t="n">
        <v>2583</v>
      </c>
    </row>
    <row r="7" spans="1:2">
      <c r="A7" s="4" t="s">
        <v>208</v>
      </c>
    </row>
    <row r="8" spans="1:2">
      <c r="A8" s="4" t="s">
        <v>204</v>
      </c>
      <c r="B8" s="7" t="n">
        <v>3124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209</v>
      </c>
      <c r="B1" s="2" t="s">
        <v>56</v>
      </c>
      <c r="C1" s="2" t="s">
        <v>1</v>
      </c>
    </row>
    <row r="2" spans="1:3">
      <c r="B2" s="2" t="s">
        <v>2</v>
      </c>
      <c r="C2" s="2" t="s">
        <v>2</v>
      </c>
    </row>
    <row r="3" spans="1:3">
      <c r="A3" s="4" t="s">
        <v>210</v>
      </c>
    </row>
    <row r="4" spans="1:3">
      <c r="A4" s="4" t="s">
        <v>211</v>
      </c>
      <c r="B4" s="7" t="n">
        <v>108250</v>
      </c>
      <c r="C4" s="7" t="n">
        <v>3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12</v>
      </c>
      <c r="B1" s="2" t="s">
        <v>213</v>
      </c>
      <c r="C1" s="2" t="s">
        <v>214</v>
      </c>
      <c r="D1" s="2" t="s">
        <v>215</v>
      </c>
      <c r="E1" s="2" t="s">
        <v>216</v>
      </c>
      <c r="F1" s="2" t="s">
        <v>217</v>
      </c>
      <c r="G1" s="2" t="s">
        <v>169</v>
      </c>
      <c r="H1" s="2" t="s">
        <v>169</v>
      </c>
      <c r="I1" s="2" t="s">
        <v>2</v>
      </c>
      <c r="J1" s="2" t="s">
        <v>2</v>
      </c>
    </row>
    <row r="2" spans="1:10">
      <c r="A2" s="4" t="s">
        <v>170</v>
      </c>
      <c r="I2" s="7" t="n">
        <v>4976011</v>
      </c>
      <c r="J2" s="7" t="n">
        <v>4976011</v>
      </c>
    </row>
    <row r="3" spans="1:10">
      <c r="A3" s="4" t="s">
        <v>174</v>
      </c>
      <c r="G3" s="5" t="n">
        <v>10918007</v>
      </c>
    </row>
    <row r="4" spans="1:10">
      <c r="A4" s="4" t="s">
        <v>173</v>
      </c>
      <c r="G4" s="8" t="n">
        <v>0.075</v>
      </c>
      <c r="H4" s="8" t="n">
        <v>0.075</v>
      </c>
    </row>
    <row r="5" spans="1:10">
      <c r="A5" s="4" t="s">
        <v>218</v>
      </c>
      <c r="I5" s="5" t="n">
        <v>19581602</v>
      </c>
      <c r="J5" s="5" t="n">
        <v>19581602</v>
      </c>
    </row>
    <row r="6" spans="1:10">
      <c r="A6" s="4" t="s">
        <v>219</v>
      </c>
    </row>
    <row r="7" spans="1:10">
      <c r="A7" s="4" t="s">
        <v>192</v>
      </c>
      <c r="F7" s="5" t="n">
        <v>47500</v>
      </c>
    </row>
    <row r="8" spans="1:10">
      <c r="A8" s="4" t="s">
        <v>170</v>
      </c>
      <c r="F8" s="7" t="n">
        <v>95000</v>
      </c>
    </row>
    <row r="9" spans="1:10">
      <c r="A9" s="4" t="s">
        <v>173</v>
      </c>
      <c r="F9" s="7" t="n">
        <v>2</v>
      </c>
    </row>
    <row r="10" spans="1:10">
      <c r="A10" s="4" t="s">
        <v>220</v>
      </c>
    </row>
    <row r="11" spans="1:10">
      <c r="A11" s="4" t="s">
        <v>192</v>
      </c>
      <c r="D11" s="5" t="n">
        <v>437488</v>
      </c>
    </row>
    <row r="12" spans="1:10">
      <c r="A12" s="4" t="s">
        <v>170</v>
      </c>
      <c r="D12" s="7" t="n">
        <v>874975</v>
      </c>
    </row>
    <row r="13" spans="1:10">
      <c r="A13" s="4" t="s">
        <v>173</v>
      </c>
      <c r="D13" s="7" t="n">
        <v>2</v>
      </c>
    </row>
    <row r="14" spans="1:10">
      <c r="A14" s="4" t="s">
        <v>221</v>
      </c>
    </row>
    <row r="15" spans="1:10">
      <c r="A15" s="4" t="s">
        <v>192</v>
      </c>
      <c r="B15" s="5" t="n">
        <v>672500</v>
      </c>
      <c r="C15" s="5" t="n">
        <v>62500</v>
      </c>
    </row>
    <row r="16" spans="1:10">
      <c r="A16" s="4" t="s">
        <v>170</v>
      </c>
      <c r="B16" s="7" t="n">
        <v>1345000</v>
      </c>
      <c r="C16" s="7" t="n">
        <v>125000</v>
      </c>
    </row>
    <row r="17" spans="1:10">
      <c r="A17" s="4" t="s">
        <v>173</v>
      </c>
      <c r="B17" s="7" t="n">
        <v>2</v>
      </c>
      <c r="C17" s="7" t="n">
        <v>2</v>
      </c>
    </row>
    <row r="18" spans="1:10">
      <c r="A18" s="4" t="s">
        <v>222</v>
      </c>
      <c r="B18" s="5" t="n">
        <v>168125</v>
      </c>
    </row>
    <row r="19" spans="1:10">
      <c r="A19" s="4" t="s">
        <v>223</v>
      </c>
      <c r="B19" s="7" t="n">
        <v>2</v>
      </c>
    </row>
    <row r="20" spans="1:10">
      <c r="A20" s="4" t="s">
        <v>224</v>
      </c>
      <c r="B20" s="4" t="s">
        <v>225</v>
      </c>
    </row>
    <row r="21" spans="1:10">
      <c r="A21" s="4" t="s">
        <v>188</v>
      </c>
    </row>
    <row r="22" spans="1:10">
      <c r="A22" s="4" t="s">
        <v>218</v>
      </c>
      <c r="I22" s="5" t="n">
        <v>18044621</v>
      </c>
      <c r="J22" s="5" t="n">
        <v>18044621</v>
      </c>
    </row>
    <row r="23" spans="1:10">
      <c r="A23" s="4" t="s">
        <v>226</v>
      </c>
    </row>
    <row r="24" spans="1:10">
      <c r="A24" s="4" t="s">
        <v>192</v>
      </c>
      <c r="H24" s="5" t="n">
        <v>477867</v>
      </c>
    </row>
    <row r="25" spans="1:10">
      <c r="A25" s="4" t="s">
        <v>170</v>
      </c>
      <c r="H25" s="7" t="n">
        <v>2661036</v>
      </c>
    </row>
    <row r="26" spans="1:10">
      <c r="A26" s="4" t="s">
        <v>184</v>
      </c>
      <c r="H26" s="5" t="n">
        <v>125000</v>
      </c>
    </row>
    <row r="27" spans="1:10">
      <c r="A27" s="4" t="s">
        <v>227</v>
      </c>
      <c r="H27" s="7" t="n">
        <v>200000</v>
      </c>
    </row>
    <row r="28" spans="1:10">
      <c r="A28" s="4" t="s">
        <v>228</v>
      </c>
      <c r="H28" s="5" t="n">
        <v>125000</v>
      </c>
    </row>
    <row r="29" spans="1:10">
      <c r="A29" s="4" t="s">
        <v>229</v>
      </c>
      <c r="H29" s="7" t="n">
        <v>100000</v>
      </c>
    </row>
    <row r="30" spans="1:10">
      <c r="A30" s="4" t="s">
        <v>190</v>
      </c>
      <c r="H30" s="5" t="n">
        <v>316993</v>
      </c>
    </row>
    <row r="31" spans="1:10">
      <c r="A31" s="4" t="s">
        <v>218</v>
      </c>
      <c r="E31" s="5" t="n">
        <v>129238</v>
      </c>
      <c r="I31" s="5" t="n">
        <v>187755</v>
      </c>
      <c r="J31" s="5" t="n">
        <v>187755</v>
      </c>
    </row>
    <row r="32" spans="1:10">
      <c r="A32" s="4" t="s">
        <v>230</v>
      </c>
      <c r="E32" s="7" t="n">
        <v>166717</v>
      </c>
    </row>
    <row r="33" spans="1:10">
      <c r="A33" s="4" t="s">
        <v>231</v>
      </c>
      <c r="I33" s="7" t="n">
        <v>8473</v>
      </c>
      <c r="J33" s="7" t="n">
        <v>8473</v>
      </c>
    </row>
    <row r="34" spans="1:10">
      <c r="A34" s="4" t="s">
        <v>232</v>
      </c>
    </row>
    <row r="35" spans="1:10">
      <c r="A35" s="4" t="s">
        <v>190</v>
      </c>
      <c r="G35" s="5" t="n">
        <v>702661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58"/>
    <col customWidth="1" max="2" min="2" width="30"/>
  </cols>
  <sheetData>
    <row r="1" spans="1:2">
      <c r="A1" s="1" t="s">
        <v>233</v>
      </c>
      <c r="B1" s="2" t="s">
        <v>1</v>
      </c>
    </row>
    <row r="2" spans="1:2">
      <c r="B2" s="2" t="s">
        <v>234</v>
      </c>
    </row>
    <row r="3" spans="1:2">
      <c r="A3" s="4" t="s">
        <v>235</v>
      </c>
      <c r="B3" s="5" t="n">
        <v>168125</v>
      </c>
    </row>
    <row r="4" spans="1:2">
      <c r="A4" s="4" t="s">
        <v>236</v>
      </c>
    </row>
    <row r="5" spans="1:2">
      <c r="A5" s="4" t="s">
        <v>237</v>
      </c>
      <c r="B5" s="4" t="s">
        <v>238</v>
      </c>
    </row>
    <row r="6" spans="1:2">
      <c r="A6" s="4" t="s">
        <v>239</v>
      </c>
      <c r="B6" s="4" t="s">
        <v>240</v>
      </c>
    </row>
    <row r="7" spans="1:2">
      <c r="A7" s="4" t="s">
        <v>241</v>
      </c>
      <c r="B7" s="4" t="s">
        <v>242</v>
      </c>
    </row>
    <row r="8" spans="1:2">
      <c r="A8" s="4" t="s">
        <v>243</v>
      </c>
      <c r="B8" s="7" t="n">
        <v>2</v>
      </c>
    </row>
    <row r="9" spans="1:2">
      <c r="A9" s="4" t="s">
        <v>235</v>
      </c>
      <c r="B9" s="5" t="n">
        <v>125000</v>
      </c>
    </row>
    <row r="10" spans="1:2">
      <c r="A10" s="4" t="s">
        <v>244</v>
      </c>
    </row>
    <row r="11" spans="1:2">
      <c r="A11" s="4" t="s">
        <v>237</v>
      </c>
      <c r="B11" s="4" t="s">
        <v>238</v>
      </c>
    </row>
    <row r="12" spans="1:2">
      <c r="A12" s="4" t="s">
        <v>239</v>
      </c>
      <c r="B12" s="4" t="s">
        <v>240</v>
      </c>
    </row>
    <row r="13" spans="1:2">
      <c r="A13" s="4" t="s">
        <v>241</v>
      </c>
      <c r="B13" s="4" t="s">
        <v>245</v>
      </c>
    </row>
    <row r="14" spans="1:2">
      <c r="A14" s="4" t="s">
        <v>243</v>
      </c>
      <c r="B14" s="7" t="n">
        <v>2</v>
      </c>
    </row>
    <row r="15" spans="1:2">
      <c r="A15" s="4" t="s">
        <v>235</v>
      </c>
      <c r="B15" s="5" t="n">
        <v>12497</v>
      </c>
    </row>
    <row r="16" spans="1:2">
      <c r="A16" s="4" t="s">
        <v>246</v>
      </c>
    </row>
    <row r="17" spans="1:2">
      <c r="A17" s="4" t="s">
        <v>237</v>
      </c>
      <c r="B17" s="4" t="s">
        <v>238</v>
      </c>
    </row>
    <row r="18" spans="1:2">
      <c r="A18" s="4" t="s">
        <v>239</v>
      </c>
      <c r="B18" s="4" t="s">
        <v>240</v>
      </c>
    </row>
    <row r="19" spans="1:2">
      <c r="A19" s="4" t="s">
        <v>241</v>
      </c>
      <c r="B19" s="4" t="s">
        <v>245</v>
      </c>
    </row>
    <row r="20" spans="1:2">
      <c r="A20" s="4" t="s">
        <v>243</v>
      </c>
      <c r="B20" s="7" t="n">
        <v>2</v>
      </c>
    </row>
    <row r="21" spans="1:2">
      <c r="A21" s="4" t="s">
        <v>235</v>
      </c>
      <c r="B21" s="5" t="n">
        <v>3125</v>
      </c>
    </row>
    <row r="22" spans="1:2">
      <c r="A22" s="4" t="s">
        <v>247</v>
      </c>
    </row>
    <row r="23" spans="1:2">
      <c r="A23" s="4" t="s">
        <v>237</v>
      </c>
      <c r="B23" s="4" t="s">
        <v>238</v>
      </c>
    </row>
    <row r="24" spans="1:2">
      <c r="A24" s="4" t="s">
        <v>239</v>
      </c>
      <c r="B24" s="4" t="s">
        <v>240</v>
      </c>
    </row>
    <row r="25" spans="1:2">
      <c r="A25" s="4" t="s">
        <v>241</v>
      </c>
      <c r="B25" s="4" t="s">
        <v>245</v>
      </c>
    </row>
    <row r="26" spans="1:2">
      <c r="A26" s="4" t="s">
        <v>243</v>
      </c>
      <c r="B26" s="7" t="n">
        <v>2</v>
      </c>
    </row>
    <row r="27" spans="1:2">
      <c r="A27" s="4" t="s">
        <v>235</v>
      </c>
      <c r="B27" s="5" t="n">
        <v>15628</v>
      </c>
    </row>
    <row r="28" spans="1:2">
      <c r="A28" s="4" t="s">
        <v>248</v>
      </c>
    </row>
    <row r="29" spans="1:2">
      <c r="A29" s="4" t="s">
        <v>237</v>
      </c>
      <c r="B29" s="4" t="s">
        <v>238</v>
      </c>
    </row>
    <row r="30" spans="1:2">
      <c r="A30" s="4" t="s">
        <v>239</v>
      </c>
      <c r="B30" s="4" t="s">
        <v>240</v>
      </c>
    </row>
    <row r="31" spans="1:2">
      <c r="A31" s="4" t="s">
        <v>241</v>
      </c>
      <c r="B31" s="4" t="s">
        <v>245</v>
      </c>
    </row>
    <row r="32" spans="1:2">
      <c r="A32" s="4" t="s">
        <v>243</v>
      </c>
      <c r="B32" s="7" t="n">
        <v>2</v>
      </c>
    </row>
    <row r="33" spans="1:2">
      <c r="A33" s="4" t="s">
        <v>235</v>
      </c>
      <c r="B33" s="5" t="n">
        <v>1875</v>
      </c>
    </row>
    <row r="34" spans="1:2">
      <c r="A34" s="4" t="s">
        <v>249</v>
      </c>
    </row>
    <row r="35" spans="1:2">
      <c r="A35" s="4" t="s">
        <v>237</v>
      </c>
      <c r="B35" s="4" t="s">
        <v>238</v>
      </c>
    </row>
    <row r="36" spans="1:2">
      <c r="A36" s="4" t="s">
        <v>239</v>
      </c>
      <c r="B36" s="4" t="s">
        <v>240</v>
      </c>
    </row>
    <row r="37" spans="1:2">
      <c r="A37" s="4" t="s">
        <v>241</v>
      </c>
      <c r="B37" s="4" t="s">
        <v>245</v>
      </c>
    </row>
    <row r="38" spans="1:2">
      <c r="A38" s="4" t="s">
        <v>243</v>
      </c>
      <c r="B38" s="7" t="n">
        <v>2</v>
      </c>
    </row>
    <row r="39" spans="1:2">
      <c r="A39" s="4" t="s">
        <v>235</v>
      </c>
      <c r="B39" s="5" t="n">
        <v>3125</v>
      </c>
    </row>
    <row r="40" spans="1:2">
      <c r="A40" s="4" t="s">
        <v>250</v>
      </c>
    </row>
    <row r="41" spans="1:2">
      <c r="A41" s="4" t="s">
        <v>237</v>
      </c>
      <c r="B41" s="4" t="s">
        <v>238</v>
      </c>
    </row>
    <row r="42" spans="1:2">
      <c r="A42" s="4" t="s">
        <v>239</v>
      </c>
      <c r="B42" s="4" t="s">
        <v>240</v>
      </c>
    </row>
    <row r="43" spans="1:2">
      <c r="A43" s="4" t="s">
        <v>241</v>
      </c>
      <c r="B43" s="4" t="s">
        <v>245</v>
      </c>
    </row>
    <row r="44" spans="1:2">
      <c r="A44" s="4" t="s">
        <v>243</v>
      </c>
      <c r="B44" s="7" t="n">
        <v>2</v>
      </c>
    </row>
    <row r="45" spans="1:2">
      <c r="A45" s="4" t="s">
        <v>235</v>
      </c>
      <c r="B45" s="5" t="n">
        <v>3125</v>
      </c>
    </row>
    <row r="46" spans="1:2">
      <c r="A46" s="4" t="s">
        <v>251</v>
      </c>
    </row>
    <row r="47" spans="1:2">
      <c r="A47" s="4" t="s">
        <v>237</v>
      </c>
      <c r="B47" s="4" t="s">
        <v>238</v>
      </c>
    </row>
    <row r="48" spans="1:2">
      <c r="A48" s="4" t="s">
        <v>239</v>
      </c>
      <c r="B48" s="4" t="s">
        <v>240</v>
      </c>
    </row>
    <row r="49" spans="1:2">
      <c r="A49" s="4" t="s">
        <v>241</v>
      </c>
      <c r="B49" s="4" t="s">
        <v>245</v>
      </c>
    </row>
    <row r="50" spans="1:2">
      <c r="A50" s="4" t="s">
        <v>243</v>
      </c>
      <c r="B50" s="7" t="n">
        <v>2</v>
      </c>
    </row>
    <row r="51" spans="1:2">
      <c r="A51" s="4" t="s">
        <v>235</v>
      </c>
      <c r="B51" s="5" t="n">
        <v>1875</v>
      </c>
    </row>
    <row r="52" spans="1:2">
      <c r="A52" s="4" t="s">
        <v>252</v>
      </c>
    </row>
    <row r="53" spans="1:2">
      <c r="A53" s="4" t="s">
        <v>237</v>
      </c>
      <c r="B53" s="4" t="s">
        <v>238</v>
      </c>
    </row>
    <row r="54" spans="1:2">
      <c r="A54" s="4" t="s">
        <v>239</v>
      </c>
      <c r="B54" s="4" t="s">
        <v>240</v>
      </c>
    </row>
    <row r="55" spans="1:2">
      <c r="A55" s="4" t="s">
        <v>241</v>
      </c>
      <c r="B55" s="4" t="s">
        <v>245</v>
      </c>
    </row>
    <row r="56" spans="1:2">
      <c r="A56" s="4" t="s">
        <v>243</v>
      </c>
      <c r="B56" s="7" t="n">
        <v>2</v>
      </c>
    </row>
    <row r="57" spans="1:2">
      <c r="A57" s="4" t="s">
        <v>235</v>
      </c>
      <c r="B57" s="5" t="n">
        <v>18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4"/>
    <col customWidth="1" max="3" min="3" width="25"/>
    <col customWidth="1" max="4" min="4" width="25"/>
  </cols>
  <sheetData>
    <row r="1" spans="1:4">
      <c r="A1" s="1" t="s">
        <v>253</v>
      </c>
      <c r="B1" s="2" t="s">
        <v>254</v>
      </c>
      <c r="C1" s="2" t="s">
        <v>2</v>
      </c>
      <c r="D1" s="2" t="s">
        <v>2</v>
      </c>
    </row>
    <row r="2" spans="1:4">
      <c r="A2" s="4" t="s">
        <v>255</v>
      </c>
      <c r="C2" s="5" t="n">
        <v>887512</v>
      </c>
      <c r="D2" s="5" t="n">
        <v>887512</v>
      </c>
    </row>
    <row r="3" spans="1:4">
      <c r="A3" s="4" t="s">
        <v>256</v>
      </c>
      <c r="C3" s="9" t="n">
        <v>1.38</v>
      </c>
      <c r="D3" s="9" t="n">
        <v>1.38</v>
      </c>
    </row>
    <row r="4" spans="1:4">
      <c r="A4" s="4" t="s">
        <v>257</v>
      </c>
      <c r="C4" s="4" t="s">
        <v>258</v>
      </c>
      <c r="D4" s="4" t="s">
        <v>258</v>
      </c>
    </row>
    <row r="5" spans="1:4">
      <c r="A5" s="4" t="s">
        <v>259</v>
      </c>
      <c r="D5" s="4" t="s">
        <v>69</v>
      </c>
    </row>
    <row r="6" spans="1:4">
      <c r="A6" s="4" t="s">
        <v>260</v>
      </c>
    </row>
    <row r="7" spans="1:4">
      <c r="A7" s="4" t="s">
        <v>261</v>
      </c>
      <c r="B7" s="4" t="s">
        <v>262</v>
      </c>
    </row>
    <row r="8" spans="1:4">
      <c r="A8" s="4" t="s">
        <v>263</v>
      </c>
      <c r="B8" s="5" t="n">
        <v>5000000</v>
      </c>
      <c r="C8" s="5" t="n">
        <v>4112488</v>
      </c>
      <c r="D8" s="5" t="n">
        <v>411248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37"/>
  </cols>
  <sheetData>
    <row r="1" spans="1:2">
      <c r="A1" s="1" t="s">
        <v>46</v>
      </c>
      <c r="B1" s="2" t="s">
        <v>47</v>
      </c>
    </row>
    <row r="2" spans="1:2">
      <c r="A2" s="3" t="s">
        <v>48</v>
      </c>
    </row>
    <row r="3" spans="1:2">
      <c r="A3" s="4" t="s">
        <v>49</v>
      </c>
      <c r="B3" s="7" t="n">
        <v>814332</v>
      </c>
    </row>
    <row r="4" spans="1:2">
      <c r="A4" s="4" t="s">
        <v>50</v>
      </c>
      <c r="B4" s="8" t="n">
        <v>0.001</v>
      </c>
    </row>
    <row r="5" spans="1:2">
      <c r="A5" s="4" t="s">
        <v>51</v>
      </c>
      <c r="B5" s="5" t="n">
        <v>50000000</v>
      </c>
    </row>
    <row r="6" spans="1:2">
      <c r="A6" s="4" t="s">
        <v>52</v>
      </c>
      <c r="B6" s="5" t="n">
        <v>19581602</v>
      </c>
    </row>
    <row r="7" spans="1:2">
      <c r="A7" s="4" t="s">
        <v>53</v>
      </c>
      <c r="B7" s="5" t="n">
        <v>195816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64</v>
      </c>
      <c r="B1" s="2" t="s">
        <v>56</v>
      </c>
      <c r="C1" s="2" t="s">
        <v>1</v>
      </c>
    </row>
    <row r="2" spans="1:3">
      <c r="B2" s="2" t="s">
        <v>2</v>
      </c>
      <c r="C2" s="2" t="s">
        <v>2</v>
      </c>
    </row>
    <row r="3" spans="1:3">
      <c r="A3" s="3" t="s">
        <v>122</v>
      </c>
    </row>
    <row r="4" spans="1:3">
      <c r="A4" s="4" t="s">
        <v>265</v>
      </c>
      <c r="B4" s="4" t="s">
        <v>69</v>
      </c>
    </row>
    <row r="5" spans="1:3">
      <c r="A5" s="4" t="s">
        <v>266</v>
      </c>
      <c r="B5" s="5" t="n">
        <v>887512</v>
      </c>
      <c r="C5" s="5" t="n">
        <v>887512</v>
      </c>
    </row>
    <row r="6" spans="1:3">
      <c r="A6" s="4" t="s">
        <v>267</v>
      </c>
      <c r="B6" s="4" t="s">
        <v>69</v>
      </c>
    </row>
    <row r="7" spans="1:3">
      <c r="A7" s="4" t="s">
        <v>268</v>
      </c>
      <c r="B7" s="4" t="s">
        <v>69</v>
      </c>
    </row>
    <row r="8" spans="1:3">
      <c r="A8" s="4" t="s">
        <v>269</v>
      </c>
      <c r="B8" s="5" t="n">
        <v>887512</v>
      </c>
      <c r="C8" s="5" t="n">
        <v>887512</v>
      </c>
    </row>
    <row r="9" spans="1:3">
      <c r="A9" s="4" t="s">
        <v>270</v>
      </c>
      <c r="B9" s="5" t="n">
        <v>887512</v>
      </c>
      <c r="C9" s="5" t="n">
        <v>887512</v>
      </c>
    </row>
    <row r="10" spans="1:3">
      <c r="A10" s="4" t="s">
        <v>271</v>
      </c>
      <c r="B10" s="5" t="n">
        <v>25000</v>
      </c>
      <c r="C10" s="5" t="n">
        <v>25000</v>
      </c>
    </row>
    <row r="11" spans="1:3">
      <c r="A11" s="4" t="s">
        <v>272</v>
      </c>
      <c r="B11" s="4" t="s">
        <v>69</v>
      </c>
    </row>
    <row r="12" spans="1:3">
      <c r="A12" s="4" t="s">
        <v>273</v>
      </c>
      <c r="B12" s="10" t="n">
        <v>1.38</v>
      </c>
      <c r="C12" s="9" t="n">
        <v>1.38</v>
      </c>
    </row>
    <row r="13" spans="1:3">
      <c r="A13" s="4" t="s">
        <v>274</v>
      </c>
      <c r="B13" s="4" t="s">
        <v>69</v>
      </c>
    </row>
    <row r="14" spans="1:3">
      <c r="A14" s="4" t="s">
        <v>275</v>
      </c>
      <c r="B14" s="4" t="s">
        <v>69</v>
      </c>
    </row>
    <row r="15" spans="1:3">
      <c r="A15" s="4" t="s">
        <v>276</v>
      </c>
      <c r="B15" s="10" t="n">
        <v>1.38</v>
      </c>
      <c r="C15" s="10" t="n">
        <v>1.38</v>
      </c>
    </row>
    <row r="16" spans="1:3">
      <c r="A16" s="4" t="s">
        <v>277</v>
      </c>
      <c r="B16" s="10" t="n">
        <v>1.38</v>
      </c>
      <c r="C16" s="10" t="n">
        <v>1.38</v>
      </c>
    </row>
    <row r="17" spans="1:3">
      <c r="A17" s="4" t="s">
        <v>278</v>
      </c>
      <c r="B17" s="7" t="n">
        <v>2</v>
      </c>
      <c r="C17" s="7" t="n">
        <v>2</v>
      </c>
    </row>
    <row r="18" spans="1:3">
      <c r="A18" s="4" t="s">
        <v>279</v>
      </c>
      <c r="B18" s="4" t="s">
        <v>258</v>
      </c>
      <c r="C18" s="4" t="s">
        <v>258</v>
      </c>
    </row>
    <row r="19" spans="1:3">
      <c r="A19" s="4" t="s">
        <v>280</v>
      </c>
      <c r="B19" s="4" t="s">
        <v>258</v>
      </c>
    </row>
    <row r="20" spans="1:3">
      <c r="A20" s="4" t="s">
        <v>281</v>
      </c>
      <c r="B20" s="4" t="s">
        <v>258</v>
      </c>
    </row>
    <row r="21" spans="1:3">
      <c r="A21" s="4" t="s">
        <v>282</v>
      </c>
      <c r="B21" s="4" t="s">
        <v>258</v>
      </c>
    </row>
    <row r="22" spans="1:3">
      <c r="A22" s="4" t="s">
        <v>283</v>
      </c>
      <c r="B22" s="4" t="s">
        <v>69</v>
      </c>
    </row>
    <row r="23" spans="1:3">
      <c r="A23" s="4" t="s">
        <v>284</v>
      </c>
      <c r="B23" s="5" t="n">
        <v>7653</v>
      </c>
      <c r="C23" s="7" t="n">
        <v>7653</v>
      </c>
    </row>
    <row r="24" spans="1:3">
      <c r="A24" s="4" t="s">
        <v>285</v>
      </c>
      <c r="B24" s="5" t="n">
        <v>7653</v>
      </c>
      <c r="C24" s="5" t="n">
        <v>7653</v>
      </c>
    </row>
    <row r="25" spans="1:3">
      <c r="A25" s="4" t="s">
        <v>286</v>
      </c>
      <c r="B25" s="7" t="n">
        <v>200</v>
      </c>
      <c r="C25" s="7" t="n">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287</v>
      </c>
      <c r="B1" s="2" t="s">
        <v>1</v>
      </c>
    </row>
    <row r="2" spans="1:2">
      <c r="B2" s="2" t="s">
        <v>23</v>
      </c>
    </row>
    <row r="3" spans="1:2">
      <c r="A3" s="3" t="s">
        <v>125</v>
      </c>
    </row>
    <row r="4" spans="1:2">
      <c r="A4" s="4" t="s">
        <v>288</v>
      </c>
      <c r="B4" s="7" t="n">
        <v>6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89</v>
      </c>
      <c r="B1" s="2" t="s">
        <v>169</v>
      </c>
      <c r="C1" s="2" t="s">
        <v>290</v>
      </c>
      <c r="D1" s="2" t="s">
        <v>2</v>
      </c>
    </row>
    <row r="2" spans="1:4">
      <c r="A2" s="3" t="s">
        <v>291</v>
      </c>
    </row>
    <row r="3" spans="1:4">
      <c r="A3" s="4" t="s">
        <v>174</v>
      </c>
      <c r="B3" s="5" t="n">
        <v>10918007</v>
      </c>
    </row>
    <row r="4" spans="1:4">
      <c r="A4" s="4" t="s">
        <v>292</v>
      </c>
    </row>
    <row r="5" spans="1:4">
      <c r="A5" s="3" t="s">
        <v>291</v>
      </c>
    </row>
    <row r="6" spans="1:4">
      <c r="A6" s="4" t="s">
        <v>293</v>
      </c>
      <c r="C6" s="5" t="n">
        <v>300000</v>
      </c>
    </row>
    <row r="7" spans="1:4">
      <c r="A7" s="4" t="s">
        <v>294</v>
      </c>
      <c r="C7" s="7" t="n">
        <v>200000</v>
      </c>
    </row>
    <row r="8" spans="1:4">
      <c r="A8" s="4" t="s">
        <v>174</v>
      </c>
      <c r="B8" s="5" t="n">
        <v>4500000</v>
      </c>
    </row>
    <row r="9" spans="1:4">
      <c r="A9" s="4" t="s">
        <v>190</v>
      </c>
      <c r="B9" s="5" t="n">
        <v>2700000</v>
      </c>
    </row>
    <row r="10" spans="1:4">
      <c r="A10" s="4" t="s">
        <v>295</v>
      </c>
    </row>
    <row r="11" spans="1:4">
      <c r="A11" s="3" t="s">
        <v>291</v>
      </c>
    </row>
    <row r="12" spans="1:4">
      <c r="A12" s="4" t="s">
        <v>296</v>
      </c>
      <c r="D12" s="7" t="n">
        <v>60000</v>
      </c>
    </row>
    <row r="13" spans="1:4">
      <c r="A13" s="4" t="s">
        <v>297</v>
      </c>
    </row>
    <row r="14" spans="1:4">
      <c r="A14" s="3" t="s">
        <v>291</v>
      </c>
    </row>
    <row r="15" spans="1:4">
      <c r="A15" s="4" t="s">
        <v>293</v>
      </c>
      <c r="C15" s="5" t="n">
        <v>125000</v>
      </c>
    </row>
    <row r="16" spans="1:4">
      <c r="A16" s="4" t="s">
        <v>294</v>
      </c>
      <c r="C16" s="7" t="n">
        <v>200000</v>
      </c>
    </row>
    <row r="17" spans="1:4">
      <c r="A17" s="4" t="s">
        <v>174</v>
      </c>
      <c r="B17" s="5" t="n">
        <v>1875000</v>
      </c>
    </row>
    <row r="18" spans="1:4">
      <c r="A18" s="4" t="s">
        <v>190</v>
      </c>
      <c r="B18" s="5" t="n">
        <v>1125000</v>
      </c>
    </row>
    <row r="19" spans="1:4">
      <c r="A19" s="4" t="s">
        <v>298</v>
      </c>
    </row>
    <row r="20" spans="1:4">
      <c r="A20" s="3" t="s">
        <v>291</v>
      </c>
    </row>
    <row r="21" spans="1:4">
      <c r="A21" s="4" t="s">
        <v>293</v>
      </c>
      <c r="C21" s="5" t="n">
        <v>125000</v>
      </c>
    </row>
    <row r="22" spans="1:4">
      <c r="A22" s="4" t="s">
        <v>294</v>
      </c>
      <c r="C22" s="7" t="n">
        <v>200000</v>
      </c>
    </row>
    <row r="23" spans="1:4">
      <c r="A23" s="4" t="s">
        <v>174</v>
      </c>
      <c r="B23" s="5" t="n">
        <v>1875000</v>
      </c>
    </row>
    <row r="24" spans="1:4">
      <c r="A24" s="4" t="s">
        <v>190</v>
      </c>
      <c r="B24" s="5" t="n">
        <v>1125000</v>
      </c>
    </row>
    <row r="25" spans="1:4">
      <c r="A25" s="4" t="s">
        <v>299</v>
      </c>
    </row>
    <row r="26" spans="1:4">
      <c r="A26" s="3" t="s">
        <v>291</v>
      </c>
    </row>
    <row r="27" spans="1:4">
      <c r="A27" s="4" t="s">
        <v>293</v>
      </c>
      <c r="C27" s="5" t="n">
        <v>125000</v>
      </c>
    </row>
    <row r="28" spans="1:4">
      <c r="A28" s="4" t="s">
        <v>294</v>
      </c>
      <c r="C28" s="7" t="n">
        <v>100000</v>
      </c>
    </row>
    <row r="29" spans="1:4">
      <c r="A29" s="4" t="s">
        <v>174</v>
      </c>
      <c r="B29" s="5" t="n">
        <v>1875000</v>
      </c>
    </row>
    <row r="30" spans="1:4">
      <c r="A30" s="4" t="s">
        <v>190</v>
      </c>
      <c r="B30" s="5" t="n">
        <v>112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300</v>
      </c>
      <c r="B1" s="2" t="s">
        <v>301</v>
      </c>
      <c r="C1" s="2" t="s">
        <v>302</v>
      </c>
      <c r="D1" s="2" t="s">
        <v>303</v>
      </c>
      <c r="E1" s="2" t="s">
        <v>169</v>
      </c>
    </row>
    <row r="2" spans="1:5">
      <c r="A2" s="4" t="s">
        <v>304</v>
      </c>
      <c r="E2" s="8" t="n">
        <v>0.075</v>
      </c>
    </row>
    <row r="3" spans="1:5">
      <c r="A3" s="4" t="s">
        <v>305</v>
      </c>
    </row>
    <row r="4" spans="1:5">
      <c r="A4" s="4" t="s">
        <v>306</v>
      </c>
      <c r="D4" s="5" t="n">
        <v>50000000</v>
      </c>
    </row>
    <row r="5" spans="1:5">
      <c r="A5" s="4" t="s">
        <v>307</v>
      </c>
      <c r="B5" s="5" t="n">
        <v>25000</v>
      </c>
      <c r="C5" s="5" t="n">
        <v>25000</v>
      </c>
    </row>
    <row r="6" spans="1:5">
      <c r="A6" s="4" t="s">
        <v>304</v>
      </c>
      <c r="B6" s="7" t="n">
        <v>6</v>
      </c>
      <c r="D6" s="7"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v>
      </c>
      <c r="B1" s="2" t="s">
        <v>55</v>
      </c>
      <c r="C1" s="2" t="s">
        <v>56</v>
      </c>
    </row>
    <row r="2" spans="1:3">
      <c r="B2" s="2" t="s">
        <v>2</v>
      </c>
      <c r="C2" s="2" t="s">
        <v>2</v>
      </c>
    </row>
    <row r="3" spans="1:3">
      <c r="A3" s="3" t="s">
        <v>57</v>
      </c>
    </row>
    <row r="4" spans="1:3">
      <c r="A4" s="4" t="s">
        <v>58</v>
      </c>
      <c r="B4" s="7" t="n">
        <v>481692</v>
      </c>
      <c r="C4" s="7" t="n">
        <v>564332</v>
      </c>
    </row>
    <row r="5" spans="1:3">
      <c r="A5" s="4" t="s">
        <v>59</v>
      </c>
      <c r="B5" s="5" t="n">
        <v>6000</v>
      </c>
      <c r="C5" s="5" t="n">
        <v>6000</v>
      </c>
    </row>
    <row r="6" spans="1:3">
      <c r="A6" s="4" t="s">
        <v>60</v>
      </c>
      <c r="B6" s="5" t="n">
        <v>487692</v>
      </c>
      <c r="C6" s="5" t="n">
        <v>570332</v>
      </c>
    </row>
    <row r="7" spans="1:3">
      <c r="A7" s="3" t="s">
        <v>61</v>
      </c>
    </row>
    <row r="8" spans="1:3">
      <c r="A8" s="4" t="s">
        <v>62</v>
      </c>
      <c r="B8" s="5" t="n">
        <v>1688941</v>
      </c>
      <c r="C8" s="5" t="n">
        <v>3361507</v>
      </c>
    </row>
    <row r="9" spans="1:3">
      <c r="A9" s="4" t="s">
        <v>63</v>
      </c>
      <c r="B9" s="5" t="n">
        <v>1688941</v>
      </c>
      <c r="C9" s="5" t="n">
        <v>3361507</v>
      </c>
    </row>
    <row r="10" spans="1:3">
      <c r="A10" s="4" t="s">
        <v>64</v>
      </c>
      <c r="B10" s="5" t="n">
        <v>-1201249</v>
      </c>
      <c r="C10" s="5" t="n">
        <v>-2791175</v>
      </c>
    </row>
    <row r="11" spans="1:3">
      <c r="A11" s="4" t="s">
        <v>65</v>
      </c>
      <c r="B11" s="5" t="n">
        <v>-303805</v>
      </c>
      <c r="C11" s="5" t="n">
        <v>85266</v>
      </c>
    </row>
    <row r="12" spans="1:3">
      <c r="A12" s="4" t="s">
        <v>66</v>
      </c>
      <c r="B12" s="5" t="n">
        <v>2019</v>
      </c>
      <c r="C12" s="5" t="n">
        <v>2019</v>
      </c>
    </row>
    <row r="13" spans="1:3">
      <c r="A13" s="4" t="s">
        <v>67</v>
      </c>
      <c r="B13" s="5" t="n">
        <v>-1507073</v>
      </c>
      <c r="C13" s="5" t="n">
        <v>-2707928</v>
      </c>
    </row>
    <row r="14" spans="1:3">
      <c r="A14" s="4" t="s">
        <v>68</v>
      </c>
      <c r="B14" s="4" t="s">
        <v>69</v>
      </c>
      <c r="C14" s="5" t="n">
        <v>800</v>
      </c>
    </row>
    <row r="15" spans="1:3">
      <c r="A15" s="4" t="s">
        <v>70</v>
      </c>
      <c r="B15" s="7" t="n">
        <v>-1507073</v>
      </c>
      <c r="C15" s="7" t="n">
        <v>-2708728</v>
      </c>
    </row>
    <row r="16" spans="1:3">
      <c r="A16" s="4" t="s">
        <v>71</v>
      </c>
      <c r="B16" s="9" t="n">
        <v>-0.08</v>
      </c>
      <c r="C16" s="9" t="n">
        <v>-0.18</v>
      </c>
    </row>
    <row r="17" spans="1:3">
      <c r="A17" s="4" t="s">
        <v>72</v>
      </c>
      <c r="B17" s="5" t="n">
        <v>18565062</v>
      </c>
      <c r="C17" s="5" t="n">
        <v>153717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6"/>
    <col customWidth="1" max="2" min="2" width="21"/>
  </cols>
  <sheetData>
    <row r="1" spans="1:2">
      <c r="A1" s="1" t="s">
        <v>73</v>
      </c>
      <c r="B1" s="2" t="s">
        <v>56</v>
      </c>
    </row>
    <row r="2" spans="1:2">
      <c r="B2" s="2" t="s">
        <v>23</v>
      </c>
    </row>
    <row r="3" spans="1:2">
      <c r="A3" s="3" t="s">
        <v>74</v>
      </c>
    </row>
    <row r="4" spans="1:2">
      <c r="A4" s="4" t="s">
        <v>75</v>
      </c>
      <c r="B4" s="7" t="n">
        <v>-2708728</v>
      </c>
    </row>
    <row r="5" spans="1:2">
      <c r="A5" s="3" t="s">
        <v>76</v>
      </c>
    </row>
    <row r="6" spans="1:2">
      <c r="A6" s="4" t="s">
        <v>77</v>
      </c>
      <c r="B6" s="5" t="n">
        <v>-85266</v>
      </c>
    </row>
    <row r="7" spans="1:2">
      <c r="A7" s="4" t="s">
        <v>58</v>
      </c>
      <c r="B7" s="5" t="n">
        <v>-564332</v>
      </c>
    </row>
    <row r="8" spans="1:2">
      <c r="A8" s="4" t="s">
        <v>78</v>
      </c>
      <c r="B8" s="5" t="n">
        <v>1918</v>
      </c>
    </row>
    <row r="9" spans="1:2">
      <c r="A9" s="4" t="s">
        <v>79</v>
      </c>
      <c r="B9" s="5" t="n">
        <v>1083224</v>
      </c>
    </row>
    <row r="10" spans="1:2">
      <c r="A10" s="4" t="s">
        <v>80</v>
      </c>
      <c r="B10" s="5" t="n">
        <v>-25512</v>
      </c>
    </row>
    <row r="11" spans="1:2">
      <c r="A11" s="3" t="s">
        <v>81</v>
      </c>
    </row>
    <row r="12" spans="1:2">
      <c r="A12" s="4" t="s">
        <v>82</v>
      </c>
      <c r="B12" s="5" t="n">
        <v>-6000</v>
      </c>
    </row>
    <row r="13" spans="1:2">
      <c r="A13" s="4" t="s">
        <v>29</v>
      </c>
      <c r="B13" s="5" t="n">
        <v>-85349</v>
      </c>
    </row>
    <row r="14" spans="1:2">
      <c r="A14" s="4" t="s">
        <v>83</v>
      </c>
      <c r="B14" s="5" t="n">
        <v>149015</v>
      </c>
    </row>
    <row r="15" spans="1:2">
      <c r="A15" s="4" t="s">
        <v>84</v>
      </c>
      <c r="B15" s="5" t="n">
        <v>-2241030</v>
      </c>
    </row>
    <row r="16" spans="1:2">
      <c r="A16" s="3" t="s">
        <v>85</v>
      </c>
    </row>
    <row r="17" spans="1:2">
      <c r="A17" s="4" t="s">
        <v>86</v>
      </c>
      <c r="B17" s="5" t="n">
        <v>-109750</v>
      </c>
    </row>
    <row r="18" spans="1:2">
      <c r="A18" s="4" t="s">
        <v>87</v>
      </c>
      <c r="B18" s="5" t="n">
        <v>-33827</v>
      </c>
    </row>
    <row r="19" spans="1:2">
      <c r="A19" s="4" t="s">
        <v>88</v>
      </c>
      <c r="B19" s="5" t="n">
        <v>-143577</v>
      </c>
    </row>
    <row r="20" spans="1:2">
      <c r="A20" s="3" t="s">
        <v>89</v>
      </c>
    </row>
    <row r="21" spans="1:2">
      <c r="A21" s="4" t="s">
        <v>90</v>
      </c>
      <c r="B21" s="5" t="n">
        <v>4976011</v>
      </c>
    </row>
    <row r="22" spans="1:2">
      <c r="A22" s="4" t="s">
        <v>91</v>
      </c>
      <c r="B22" s="5" t="n">
        <v>4976011</v>
      </c>
    </row>
    <row r="23" spans="1:2">
      <c r="A23" s="4" t="s">
        <v>92</v>
      </c>
      <c r="B23" s="5" t="n">
        <v>2591404</v>
      </c>
    </row>
    <row r="24" spans="1:2">
      <c r="A24" s="4" t="s">
        <v>93</v>
      </c>
      <c r="B24" s="4" t="s">
        <v>69</v>
      </c>
    </row>
    <row r="25" spans="1:2">
      <c r="A25" s="4" t="s">
        <v>94</v>
      </c>
      <c r="B25" s="5" t="n">
        <v>2591404</v>
      </c>
    </row>
    <row r="26" spans="1:2">
      <c r="A26" s="3" t="s">
        <v>95</v>
      </c>
    </row>
    <row r="27" spans="1:2">
      <c r="A27" s="4" t="s">
        <v>96</v>
      </c>
      <c r="B27" s="4" t="s">
        <v>69</v>
      </c>
    </row>
    <row r="28" spans="1:2">
      <c r="A28" s="4" t="s">
        <v>97</v>
      </c>
      <c r="B28" s="5" t="n">
        <v>565</v>
      </c>
    </row>
    <row r="29" spans="1:2">
      <c r="A29" s="3" t="s">
        <v>98</v>
      </c>
    </row>
    <row r="30" spans="1:2">
      <c r="A30" s="4" t="s">
        <v>99</v>
      </c>
      <c r="B30" s="7" t="n">
        <v>22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07:42Z</dcterms:created>
  <dcterms:modified xmlns:dcterms="http://purl.org/dc/terms/" xmlns:xsi="http://www.w3.org/2001/XMLSchema-instance" xsi:type="dcterms:W3CDTF">2017-11-14T16:07:42Z</dcterms:modified>
</cp:coreProperties>
</file>